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GOING CONCERN, LIQUIDITY AND MA" sheetId="9" state="visible" r:id="rId9"/>
    <sheet xmlns:r="http://schemas.openxmlformats.org/officeDocument/2006/relationships" name="STOCKHOLDERS' EQUITY" sheetId="10" state="visible" r:id="rId10"/>
    <sheet xmlns:r="http://schemas.openxmlformats.org/officeDocument/2006/relationships" name="INCOME TAXES" sheetId="11" state="visible" r:id="rId11"/>
    <sheet xmlns:r="http://schemas.openxmlformats.org/officeDocument/2006/relationships" name="OTHER CURRENT ASSETS" sheetId="12" state="visible" r:id="rId12"/>
    <sheet xmlns:r="http://schemas.openxmlformats.org/officeDocument/2006/relationships" name="PROPERTY AND EQUIPMENT" sheetId="13" state="visible" r:id="rId13"/>
    <sheet xmlns:r="http://schemas.openxmlformats.org/officeDocument/2006/relationships" name="OTHER ASSETS" sheetId="14" state="visible" r:id="rId14"/>
    <sheet xmlns:r="http://schemas.openxmlformats.org/officeDocument/2006/relationships" name="OTHER CURRENT LIABILITIES" sheetId="15" state="visible" r:id="rId15"/>
    <sheet xmlns:r="http://schemas.openxmlformats.org/officeDocument/2006/relationships" name="COMMITMENTS AND CONTINGENCIES" sheetId="16" state="visible" r:id="rId16"/>
    <sheet xmlns:r="http://schemas.openxmlformats.org/officeDocument/2006/relationships" name="AGREEMENT WITH PDL BIOPHARMA, I" sheetId="17" state="visible" r:id="rId17"/>
    <sheet xmlns:r="http://schemas.openxmlformats.org/officeDocument/2006/relationships" name="AGREEMENT WITH HEALTHCOR" sheetId="18" state="visible" r:id="rId18"/>
    <sheet xmlns:r="http://schemas.openxmlformats.org/officeDocument/2006/relationships" name="JOINT VENTURE AGREEMENT" sheetId="19" state="visible" r:id="rId19"/>
    <sheet xmlns:r="http://schemas.openxmlformats.org/officeDocument/2006/relationships" name="VARIABLE INTEREST ENTIT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STOCKHOLDERS' EQUITY (Tables)" sheetId="24" state="visible" r:id="rId24"/>
    <sheet xmlns:r="http://schemas.openxmlformats.org/officeDocument/2006/relationships" name="INCOME TAXES (Tables)" sheetId="25" state="visible" r:id="rId25"/>
    <sheet xmlns:r="http://schemas.openxmlformats.org/officeDocument/2006/relationships" name="OTHER CURRENT ASSETS (Tables)" sheetId="26" state="visible" r:id="rId26"/>
    <sheet xmlns:r="http://schemas.openxmlformats.org/officeDocument/2006/relationships" name="PROPERTY AND EQUIPMENT (Tables)" sheetId="27" state="visible" r:id="rId27"/>
    <sheet xmlns:r="http://schemas.openxmlformats.org/officeDocument/2006/relationships" name="OTHER ASSETS (Tables)" sheetId="28" state="visible" r:id="rId28"/>
    <sheet xmlns:r="http://schemas.openxmlformats.org/officeDocument/2006/relationships" name="OTHER CURRENT LIABILITIES (Tabl" sheetId="29" state="visible" r:id="rId29"/>
    <sheet xmlns:r="http://schemas.openxmlformats.org/officeDocument/2006/relationships" name="COMMITMENTS AND CONTINGENCIES ("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GOING CONCERN, LIQUIDITY AND _2" sheetId="36" state="visible" r:id="rId36"/>
    <sheet xmlns:r="http://schemas.openxmlformats.org/officeDocument/2006/relationships" name="STOCKHOLDERS' EQUITY (Details)" sheetId="37" state="visible" r:id="rId37"/>
    <sheet xmlns:r="http://schemas.openxmlformats.org/officeDocument/2006/relationships" name="STOCKHOLDERS' EQUITY (Details 1" sheetId="38" state="visible" r:id="rId38"/>
    <sheet xmlns:r="http://schemas.openxmlformats.org/officeDocument/2006/relationships" name="STOCKHOLDERS' EQUITY (Details 2" sheetId="39" state="visible" r:id="rId39"/>
    <sheet xmlns:r="http://schemas.openxmlformats.org/officeDocument/2006/relationships" name="STOCKHOLDERS' EQUITY (Details N" sheetId="40" state="visible" r:id="rId40"/>
    <sheet xmlns:r="http://schemas.openxmlformats.org/officeDocument/2006/relationships" name="STOCKHOLDERS' EQUITY (Details_2"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ES (Details Narrative" sheetId="44" state="visible" r:id="rId44"/>
    <sheet xmlns:r="http://schemas.openxmlformats.org/officeDocument/2006/relationships" name="OTHER CURRENT ASSETS (Details)" sheetId="45" state="visible" r:id="rId45"/>
    <sheet xmlns:r="http://schemas.openxmlformats.org/officeDocument/2006/relationships" name="PROPERTY AND EQUIPMENT (Details" sheetId="46" state="visible" r:id="rId46"/>
    <sheet xmlns:r="http://schemas.openxmlformats.org/officeDocument/2006/relationships" name="PROPERTY AND EQUIPMENT (Detai_2" sheetId="47" state="visible" r:id="rId47"/>
    <sheet xmlns:r="http://schemas.openxmlformats.org/officeDocument/2006/relationships" name="OTHER ASSETS (Details)" sheetId="48" state="visible" r:id="rId48"/>
    <sheet xmlns:r="http://schemas.openxmlformats.org/officeDocument/2006/relationships" name="OTHER ASSETS (Details 1)" sheetId="49" state="visible" r:id="rId49"/>
    <sheet xmlns:r="http://schemas.openxmlformats.org/officeDocument/2006/relationships" name="OTHER CURRENT LIABILITIES (Deta"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COMMITMENTS AND CONTINGENCIES_5" sheetId="54" state="visible" r:id="rId54"/>
    <sheet xmlns:r="http://schemas.openxmlformats.org/officeDocument/2006/relationships" name="AGREEMENT WITH PDL BIOPHARMA,_2" sheetId="55" state="visible" r:id="rId55"/>
    <sheet xmlns:r="http://schemas.openxmlformats.org/officeDocument/2006/relationships" name="AGREEMENT WITH HEALTHCOR (Detai" sheetId="56" state="visible" r:id="rId56"/>
    <sheet xmlns:r="http://schemas.openxmlformats.org/officeDocument/2006/relationships" name="AGREEMENT WITH HEALTHCOR (Det_2" sheetId="57" state="visible" r:id="rId57"/>
    <sheet xmlns:r="http://schemas.openxmlformats.org/officeDocument/2006/relationships" name="JOINT VENTURE AGREEMENT (Detail" sheetId="58" state="visible" r:id="rId58"/>
    <sheet xmlns:r="http://schemas.openxmlformats.org/officeDocument/2006/relationships" name="SUBSEQUENT EVENTS (Details Narr" sheetId="59" state="visible" r:id="rId59"/>
  </sheets>
  <definedNames/>
  <calcPr calcId="124519" fullCalcOnLoad="1"/>
</workbook>
</file>

<file path=xl/sharedStrings.xml><?xml version="1.0" encoding="utf-8"?>
<sst xmlns="http://schemas.openxmlformats.org/spreadsheetml/2006/main" uniqueCount="704">
  <si>
    <t>Document and Entity Information - USD ($)</t>
  </si>
  <si>
    <t>12 Months Ended</t>
  </si>
  <si>
    <t>Dec. 31, 2018</t>
  </si>
  <si>
    <t>Mar. 29, 2019</t>
  </si>
  <si>
    <t>Jun. 30, 2018</t>
  </si>
  <si>
    <t>Document And Entity Information</t>
  </si>
  <si>
    <t>Entity Registrant Name</t>
  </si>
  <si>
    <t>CareView Communications Inc</t>
  </si>
  <si>
    <t>Entity Central Index Key</t>
  </si>
  <si>
    <t>0001377149</t>
  </si>
  <si>
    <t>Document Type</t>
  </si>
  <si>
    <t>10-K</t>
  </si>
  <si>
    <t>Trading Symbol</t>
  </si>
  <si>
    <t>CRVW</t>
  </si>
  <si>
    <t>Document Period End Date</t>
  </si>
  <si>
    <t>Dec. 31,
		2018</t>
  </si>
  <si>
    <t>Amendment Flag</t>
  </si>
  <si>
    <t>false</t>
  </si>
  <si>
    <t>Current Fiscal Year End Date</t>
  </si>
  <si>
    <t>--12-31</t>
  </si>
  <si>
    <t>Entity Well-known Season Issuer</t>
  </si>
  <si>
    <t>No</t>
  </si>
  <si>
    <t>Entity Voluntary Filers</t>
  </si>
  <si>
    <t>Entity's Reporting Status Current</t>
  </si>
  <si>
    <t>Yes</t>
  </si>
  <si>
    <t>Entity Filer Category</t>
  </si>
  <si>
    <t>Non-accelerated Filer</t>
  </si>
  <si>
    <t>Entity Public Float</t>
  </si>
  <si>
    <t>Entity Common Stock, Shares Outstanding</t>
  </si>
  <si>
    <t>Entity Small Business</t>
  </si>
  <si>
    <t>true</t>
  </si>
  <si>
    <t>Entity Emerging Growth Company</t>
  </si>
  <si>
    <t>Entity Shell Company</t>
  </si>
  <si>
    <t>Document Fiscal Period Focus</t>
  </si>
  <si>
    <t>FY</t>
  </si>
  <si>
    <t>Document Fiscal Year Focus</t>
  </si>
  <si>
    <t>2018</t>
  </si>
  <si>
    <t>CONSOLIDATED BALANCE SHEETS - USD ($)</t>
  </si>
  <si>
    <t>Dec. 31, 2017</t>
  </si>
  <si>
    <t>Current Assets:</t>
  </si>
  <si>
    <t>Cash and cash equivalents</t>
  </si>
  <si>
    <t>Accounts receivable, net of allowance for doubtful accounts of $7,588 and $0, respectively</t>
  </si>
  <si>
    <t>Other current assets</t>
  </si>
  <si>
    <t>Total current assets</t>
  </si>
  <si>
    <t>Property and equipment, net</t>
  </si>
  <si>
    <t>Other Assets:</t>
  </si>
  <si>
    <t>Restricted cash</t>
  </si>
  <si>
    <t>Intangible assets, net</t>
  </si>
  <si>
    <t>Other assets, net</t>
  </si>
  <si>
    <t>Total other assets</t>
  </si>
  <si>
    <t>Total assets</t>
  </si>
  <si>
    <t>Current Liabilities:</t>
  </si>
  <si>
    <t>Accounts payable</t>
  </si>
  <si>
    <t>Notes payable, current portion</t>
  </si>
  <si>
    <t>Other current liabilities</t>
  </si>
  <si>
    <t>Total current liabilities</t>
  </si>
  <si>
    <t>Long-term Liabilities:</t>
  </si>
  <si>
    <t>Senior secured convertible notes, net of debt discount and debt costs of $14,431,614 and $18,161,723, respectively</t>
  </si>
  <si>
    <t>Loan payable</t>
  </si>
  <si>
    <t>Note payable</t>
  </si>
  <si>
    <t>Accrued interest</t>
  </si>
  <si>
    <t>Total long-term liabilities</t>
  </si>
  <si>
    <t>Total liabilities</t>
  </si>
  <si>
    <t>Commitments and Contingencies</t>
  </si>
  <si>
    <t xml:space="preserve"> </t>
  </si>
  <si>
    <t>Stockholders' Deficit:</t>
  </si>
  <si>
    <t>Preferred stock - par value $0.001; 20,000,000 shares authorized; no shares issued and outstanding</t>
  </si>
  <si>
    <t>Common stock - par value $0.001; 300,000,000 shares authorized; 139,380,748 issued and outstanding</t>
  </si>
  <si>
    <t>Additional paid in capital</t>
  </si>
  <si>
    <t>Accumulated deficit</t>
  </si>
  <si>
    <t>Total stockholders' deficit</t>
  </si>
  <si>
    <t>Total liabilities and stockholders' deficit</t>
  </si>
  <si>
    <t>CONSOLIDATED BALANCE SHEETS (Parenthetical) - USD ($)</t>
  </si>
  <si>
    <t>Statement of Financial Position [Abstract]</t>
  </si>
  <si>
    <t>Allowance for doubtful accounts</t>
  </si>
  <si>
    <t>Debt discount and debt issuance costs (in dollar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 USD ($)</t>
  </si>
  <si>
    <t>Income Statement [Abstract]</t>
  </si>
  <si>
    <t>Revenues, net</t>
  </si>
  <si>
    <t>Operating expenses:</t>
  </si>
  <si>
    <t>Network operations</t>
  </si>
  <si>
    <t>General and administration</t>
  </si>
  <si>
    <t>Sales and marketing</t>
  </si>
  <si>
    <t>Research and development</t>
  </si>
  <si>
    <t>Depreciation and amortization</t>
  </si>
  <si>
    <t>Total operating expense</t>
  </si>
  <si>
    <t>Operating loss</t>
  </si>
  <si>
    <t>Other income and (expense)</t>
  </si>
  <si>
    <t>Interest expense</t>
  </si>
  <si>
    <t>Change in fair value of warrant liability</t>
  </si>
  <si>
    <t>Interest income</t>
  </si>
  <si>
    <t>Other income</t>
  </si>
  <si>
    <t>Total other income (expense)</t>
  </si>
  <si>
    <t>Loss before taxes</t>
  </si>
  <si>
    <t>Provision for income taxes</t>
  </si>
  <si>
    <t>Net loss</t>
  </si>
  <si>
    <t>Net loss per share (in dollars per share)</t>
  </si>
  <si>
    <t>Weighted average number of common shares outstanding, basic and diluted (in shares)</t>
  </si>
  <si>
    <t>CONSOLIDATED STATEMENTS OF STOCKHOLDERS' DEFICIT - USD ($)</t>
  </si>
  <si>
    <t>Common Stock [Member]</t>
  </si>
  <si>
    <t>Additional Paid in Capital [Member]</t>
  </si>
  <si>
    <t>Accumulated Deficit [Member]</t>
  </si>
  <si>
    <t>Noncontrolling Interest [Member]</t>
  </si>
  <si>
    <t>Total</t>
  </si>
  <si>
    <t>Balance, beginning at Dec. 31, 2016</t>
  </si>
  <si>
    <t>Balance, beginning (in shares) at Dec. 31, 2016</t>
  </si>
  <si>
    <t>Options granted as compensation</t>
  </si>
  <si>
    <t>Beneficial conversion features for senior secured convertible notes</t>
  </si>
  <si>
    <t>Adjustment to fair value of warrants for extension of exercise period</t>
  </si>
  <si>
    <t>Adjustment to fair value of warrants for modification of loan agreement</t>
  </si>
  <si>
    <t>Cost associated with closure of joint ventures</t>
  </si>
  <si>
    <t>Balance, ending at Dec. 31, 2017</t>
  </si>
  <si>
    <t>Balance, ending (in shares) at Dec. 31, 2017</t>
  </si>
  <si>
    <t>Revaluation of Rockwell Holdings I, LLC warrant</t>
  </si>
  <si>
    <t>Balance, ending at Dec. 31, 2018</t>
  </si>
  <si>
    <t>Balance, ending (in shares) at Dec. 31, 2018</t>
  </si>
  <si>
    <t>CONSOLIDATED STATEMENTS OF CASH FLOWS - USD ($)</t>
  </si>
  <si>
    <t>CASH FLOWS FROM OPERATING ACTIVITES</t>
  </si>
  <si>
    <t>Adjustments to reconcile net loss to net cash flows used in operating activities:</t>
  </si>
  <si>
    <t>Depreciation</t>
  </si>
  <si>
    <t>Amortization of debt discount and debt costs</t>
  </si>
  <si>
    <t>Amortization of deferred installation costs</t>
  </si>
  <si>
    <t>Amortization of deferred debt issuance and debt financing costs</t>
  </si>
  <si>
    <t>Amortization of intangible assets</t>
  </si>
  <si>
    <t>Interest incurred and paid in kind</t>
  </si>
  <si>
    <t>Stock based compensation related to options granted</t>
  </si>
  <si>
    <t>Stock based costs related to warrants issued</t>
  </si>
  <si>
    <t>Loss on disposal of assets</t>
  </si>
  <si>
    <t>Changes in operating assets and liabilities:</t>
  </si>
  <si>
    <t>Accounts receivable</t>
  </si>
  <si>
    <t>Other assets</t>
  </si>
  <si>
    <t>Other long-term liabilities</t>
  </si>
  <si>
    <t>Net cash flows used in operating activities</t>
  </si>
  <si>
    <t>CASH FLOWS FROM INVESTING ACTIVITIES</t>
  </si>
  <si>
    <t>Purchase of property and equipment</t>
  </si>
  <si>
    <t>Payment for deferred installation costs</t>
  </si>
  <si>
    <t>Patent, trademark and other intangible asset costs</t>
  </si>
  <si>
    <t>Net cash flows used in investing activities</t>
  </si>
  <si>
    <t>CASH FLOWS FROM FINANCING ACTIVITIES</t>
  </si>
  <si>
    <t>Proceeds from senior secured convertible promissory notes</t>
  </si>
  <si>
    <t>Repayment of notes payable</t>
  </si>
  <si>
    <t>Net cash flows provided by (used in) financing activities</t>
  </si>
  <si>
    <t>Decrease in cash</t>
  </si>
  <si>
    <t>Cash, cash equivalents and restricted cash, beginning of period</t>
  </si>
  <si>
    <t>Cash, cash equivalents and restricted cash, end of period</t>
  </si>
  <si>
    <t>SUPPLEMENTAL DISCLOSURES OF CASH FLOW INFORMATION:</t>
  </si>
  <si>
    <t>Cash paid for interest</t>
  </si>
  <si>
    <t>Cash paid for income taxes</t>
  </si>
  <si>
    <t>SUPPLEMENTAL SCHEDULE OF NON-CASH FINANCING ACTIVITIES:</t>
  </si>
  <si>
    <t>Revaluation of warrants for modification of loan</t>
  </si>
  <si>
    <t>DESCRIPTION OF BUSINESS AND BASIS OF PRESENTATION</t>
  </si>
  <si>
    <t>Organization, Consolidation and Presentation of Financial Statements [Abstract]</t>
  </si>
  <si>
    <t>NOTE
1 – DESCRIPTION OF BUSINESS AND BASIS OF PRESENTATION CareView
Communications, Inc., a Nevada corporation (“CareView”, the “Company”, “we”, “us”
or “our”), was originally formed in California on July 8, 1997 under the name Purpose, Inc., changing our name to
Ecogate, Inc. in April 1999, and CareView Communications, Inc. in October 2007. We began our current operation in 2003 as a healthcare
information technology company with a patented patient monitoring and entertainment system. Our
business consists of a single segment of products and services all of which are sold and provided within the United States. Description
of Business Our
mission is to be the leading provider of products and on-demand application services for the healthcare industry, specializing
in bedside video monitoring, software tools to improve hospital communications and operations, and patient education and entertainment
packages. Our proprietary, high-speed data network system is the next generation of patient care monitoring that allows real-time
bedside and point-of-care video monitoring designed to improve patient safety and overall hospital costs. The entertainment packages
and patient education enhance the patient’s quality of stay. Reported results from CareView-driven facilities prove that
our products reduce falls, reduce the cost of sitter fees, increase patient satisfaction and reduce bed turnaround time to increase
patient flow. For patients, we have a convenient in-room, entertainment package that includes high-speed Internet, access to first-run
on-demand movies and visual connectivity to family and friends from anywhere in the world. For the hospital, we offer tools to
provide superior patient care, peace of mind and customer service satisfaction. Our
CareView System ® CareView’s
secure video monitoring system connects the patient room to a touch-screen monitor at the nursing station or a mobile handheld
device, allowing the nursing staff to maintain a level of visual contact with each patient. This configuration enhances the use
of the nurse call system, reduces unnecessary steps to and from patient rooms, and facilitates a host of modules for patient safety
and workflow improvements. The CareView System suite can be easily configured to meet the individual privacy and security requirements
of any hospital or nursing facility. The Health Insurance Portability and Accountability Act of 1996 (“HIPAA’) compliant,
patient approved video record can be included as part of the patient’s medical record and serves as additional documentation
of bedside care, procedures performed, patient and hospital ancillary activities, safety or care incidents, support to necessitate
additional clinical services, and, if necessary, as evidence. Additional HIPAA-compliance features allow privacy options to be
enabled at any time by the patient, nurse or physician. In
addition to patient safety and security, we also provide a suite of services to increase patient satisfaction scores and enhance
the overall image of the hospital including first-run on-demand movies, Internet access via the patient’s television, and
video visits with family and friends from most places throughout the world. Through continued investment in patient care technology,
our products and services help hospitals and assisted living facilities build a safe, high quality healthcare delivery system
that best serves the patient, while striving for the highest level of satisfaction and comfort. Principles
of Consolidation The
accompanying consolidated financial statements include the accounts of CareView and CareView Communications, Inc., a Texas corporation
and CareView Operations, LLC, a Nevada limited liability company (our wholly owned subsidiaries). All material inter-company balances
and transactions have been eliminated in consolidation. Concurrent
with the execution, and pursuant to the terms, of the Settlement Agreement, as discussed in NOTE 13, all assets and liabilities
of the CareView-Hillcrest, LLC and CareView-Saline, LLC, both Wisconsin limited liability companies (the “Project LLCs”)
were transferred to our wholly owned subsidiary, CareView Communications, Inc., effective January 1, 2017. On June 12, 2017 we
filed Form 510- Limited Liability Company Articles of Dissolution with the State of Wisconsin resulting in the dissolution of
the Project LLCs effective that date. As
of and for the years ended December 31, 2018 and 2017, we did not maintain any variable interests in any entities requiring consolidation
in our financial statements.</t>
  </si>
  <si>
    <t>SUMMARY OF SIGNIFICANT ACCOUNTING POLICIES</t>
  </si>
  <si>
    <t>Accounting Policies [Abstract]</t>
  </si>
  <si>
    <t>NOTE
2 – SUMMARY OF SIGNIFICANT ACCOUNTING POLICIES Cash
and Cash Equivalents We
consider all highly liquid investments with a maturity of three months or less when purchased to be cash equivalents. We maintain
cash at financial institutions that at times may exceed federally insured limits. Restricted
Cash At
December 31, 2018, we had $750,000 included in restricted cash in other assets on the consolidated balance sheet. On December
28, 2017, the minimum cash requirement in the credit agreement with PDL BioPharma, Inc. was modified to reduce the minimum cash
requirement from $3,250,000 to $2,500,000. On September 28, 2018, the minimum cash requirement was reduced to $1,825,000. On December
3, 2018, the minimum cash requirement was reduced to $1,525,000. On December 17, 2018, the minimum cash requirement was reduced
to $750,000. See NOTE 11 for further discussion. Trade
Accounts Receivable Trade
accounts receivable are customer obligations due under normal trade terms. We provide an allowance for doubtful accounts, which
is based upon a review of outstanding receivables, historical collection information and existing economic conditions. Trade accounts
receivable past due more than 90 days are considered delinquent. Delinquent receivables are written off based on individual credit
evaluations, results of collection efforts, and specific circumstances of the customer. Recoveries of accounts previously written
off are recorded as reductions of bad debt expense when received. As of December 31, 2018 and 2017, an allowance for doubtful
accounts of $7,588 and $0, respectively, was recorded. Property
and Equipment Property
and equipment is stated at cost, net of accumulated depreciation. Maintenance costs, which do not significantly extend the useful
lives of the respective assets, and repair costs are charged to operating expense as incurred. We include Network Equipment in
fixed assets upon receipt and begin depreciating the Network Equipment when such equipment passes our incoming inspection and
is available for use. We attribute no salvage value to the Network Equipment and depreciation is computed using the straight-line
method based on the estimated useful life of seven years. Depreciation of office and test equipment, warehouse equipment and furniture
is computed using the straight-line method based on the estimated useful lives of the assets, generally three years for office
and test equipment, and five years for warehouse equipment and furniture. Allowance
for System Removal We
would remove the CareView System from customer premises due to a number of factors; including, but not limited to, collection/revenue
performance issues and contract expiration/non-renewal. We regularly evaluate the installed CareView Systems for such factors
and an allowance is set up based on the estimated cost of removal. As of December 31, 2018 and 2017, an allowance of $236,650
and $176,750, respectively, was recorded. Impairment
of Long-Lived Assets Carrying
values of property and equipment and finite-lived intangible assets are reviewed for impairment whenever events or changes in
circumstances indicate that their carrying values may not be recoverable. Such events or circumstances include, but are not limited
to:
● Significant declines in an asset’s market
price;
● Significant deterioration in an asset’s
physical condition;
● Significant changes in the nature or extent
of an asset’s use or operation;
● Significant adverse changes in the business
climate that could impact an asset’s value, including adverse actions or assessments by regulators;
● Accumulation of costs significantly in excess
of original expectations related to the acquisition or construction of an asset;
● Current-period operating or cash flow losses
combined with a history of such losses or a forecast that demonstrates continuing losses associated with an asset’s
use; and
● Expectations that it is more likely than not
that an asset will be sold or otherwise disposed of significantly before the end of our previously estimated useful life.
If
impairment indicators are present, we determine whether an impairment loss should be recognized by testing the applicable asset
or asset groups’ carrying value for recoverability. This test requires long-lived assets to be grouped at the lowest level
for which identifiable cash flows are largely independent of the cash flows of other assets and liabilities, the determination
of which requires judgment. We estimate the undiscounted future cash flows expected to be generated from the use and eventual
disposal of the assets and compare that estimate to the respective carrying values in order to determine if such carrying values
are recoverable. This assessment requires the exercise of judgment in assessing the future use of and projected value to be derived
from the eventual disposal of the assets to be held and used. Assessments also consider changes in asset utilization, including
the temporary idling of capacity and the expected timing for placing this capacity back into production. If the carrying value
of the assets is not recoverable, then a loss is recorded for the difference between the assets’ fair value and respective
carrying value. The fair value of the assets is determined using an “income approach” based upon a forecast of all
the expected discounted future net cash flows associated with the subject assets. Some of the more significant estimates and assumptions
include market size and growth, market share, projected selling prices, manufacturing cost and discount rate. Our estimates are
based upon our historical experience, our commercial relationships, market conditions and available external information about
future trends. We believe our current assumptions and estimates are reasonable and appropriate; however, unanticipated events
and changes in market conditions could affect such estimates resulting in the need for an impairment charge in future periods.
During the years ended December 31, 2018 and 2017, no impairment was recognized. Research
and Development Research
and development costs are expensed as incurred. Costs regarding the development of software to be sold, leased or otherwise marketed
are subject to capitalization beginning when a product’s technological feasibility has been established and ending when
a product is available for general release to customers. We did not capitalize any such costs during the years ended December
31, 2018 and 2017. Intellectual
Property We
capitalize certain costs of developing software upon the establishment of technological feasibility and prior to the availability
of the product for general release to customers for our CareView System in accordance with accounting principles generally accepted
in the United States of America (“GAAP”). Capitalized costs are reported at the lower of unamortized cost or net realizable
value and are amortized over the estimated useful life of the CareView System not to exceed five years. Additionally, we test
our intangible assets for impairment whenever circumstances indicate that their carrying value may not be recoverable. No impairment
was recorded during the years ended December 31, 2018 and 2017. During
the years ended December 31, 2018 and 2017, we capitalized no additional intellectual property costs. Patents
and Trademarks We
amortize our intangible assets with a finite life on a straight-line basis, over 10 years for trademarks and 20 years for patents.
We begin amortization of these costs on the date patents or trademarks are awarded. Derivative
Financial Instruments Derivatives
are recorded on the balance sheet at fair value and changes in fair value are recorded in earnings at each reporting date in accordance
with GAAP. See Fair Value of Financial Instruments, Fair
Value of Financial Instruments Our
financial instruments consist primarily of receivables, accounts payable, accrued expenses and short and long-term debt. The carrying
amount of receivables, accounts payable and accrued expenses approximates our fair value because of the short-term maturity of
such instruments and they are considered Level 1 assets under the fair value hierarchy. We have elected not to carry our debt
instruments at fair value. The carrying amount of our debt approximates fair value. Interest rates that are currently available
to us for issuance of short and long-term debt with similar terms and remaining maturities are used to estimate the fair value
of our short and long-term debt and would be considered Level 3 inputs under the fair value hierarchy. We
have categorized our assets and liabilities that are valued at fair value on a recurring basis into a three-level fair value hierarchy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consolidated balance sheets at fair value are categorized based on a hierarchy of inputs, as follows: Level
1 Level
2 Level
3 The
Company’s financial assets and liabilities recorded at fair value on a recurring basis include the warrant liability discussed
in NOTE 4. The fair value of this warrant liability is included in other current liabilities on the accompanying consolidated
financial statements. The
following table provides the financial assets and liabilities reported at fair value and measured on a recurring basis at December
31:
Description Assets/
Quoted
Prices in Active Markets for Identical Assets Significant
Other Observable Inputs Significant
Other Unobservable Inputs
Fair value of warrant
liability
2018 $ — $ — $ — $ —
2017 $ (11,157 ) $ — $ — $ (11,157 ) The
following table provides a summary of changes in fair value associated with the Level 3 liabilities for the year ended December
31:
Fair
Value Measurements Using Significant Unobservable Inputs (Level3)
2018 2017
Balance, beginning of period $ (11,157 ) $ (629 )
Issuances of derivative
liabilities — —
Change in fair value
of warrant liability 11,157 (10,528 )
Transfers
in and/out of Level 3 — —
Balance, end of
period $ — $ (11,157 ) The
above table of Level 3 liabilities begins with the prior period balance and adjusts the balance for changes that occurred during
the current period. The ending balances of the Level 3 financial instrument presented above represent our best estimates and may
not be substantiated by comparisons to independent markets and, in many cases, could not be realized in immediate settlement of
the instruments.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GAAP,
we recognize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recognition or measurement are reflected in the period in
which those changes in judgment occur. We recognize both interest and penalties related to uncertain tax positions as part of
the income tax provision. Revenue
Recognition We
adopted Accounting Standards Codification (“ASC”) Topic 606 (“606”) on January 1, 2018 using the full
retrospective transition method for recognizing revenue. The adoption of ASC 606 represents a change in accounting principle that
will more closely align revenue recognition with the delivery of our services to our customers and will provide financial statement
readers with enhanced disclosures. Under ASC 606, there were no differences in the timing of our revenue recognition as compared
to the requirements under ASC 605. We have employed the practical expedient discussed in ASC 606-10-55-18 related to invoicing
as we have the right to consideration from our customers in the amount that corresponds directly with the value to the customer
of our performance completed to date and therefore, we recognize revenue upon invoicing as further discussed below. Further, for
those customers for which we are required to collect sales taxes, we record such sales taxes on a net basis which has no effect
on the amount of revenue or expenses recognized as the sales taxes are a flow through to the taxing authority.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We
offer CareView’s services through a subscription-based contract with each healthcare facility for a standard term of three
to five years and have determined we have one performance obligation for our services. We begin to bill monthly subscription fees
to the healthcare facility upon official acceptance of the CareView System by the healthcare facility which is when the service
is initiated. When services begin, the customer simultaneously receives the use and benefit of that service and we recognize the
revenue over time based on the service completed to date as the amount invoiced each month. The contract requires the healthcare
facility to pay us the subscription fee monthly. During the term of the contract, we provide continuous monitoring of the CareView
System and are required to maintain and service all CareView System equipment. If the healthcare facility requires additional
services, the contract is amended accordingly. The Company evaluated the disaggregation criteria of ASC 606 and determine that
based on the nature, amount, timing and uncertainty of our service revenues, there were no material differences that merited further
disaggregation as compared to the total revenue as reported in the accompanying consolidated statements of operations. We
defer and capitalize all costs associated with the installation of the CareView System into a healthcare facility until the CareView
System is fully operational and accepted by the healthcare facility. Installation costs are specifically identifiable based on
the amounts we are charged from third party installers or directly identifiable labor hours incurred for each installation. Upon
acceptance, the associated costs are expensed on a straight-line basis over the life of the contract with the healthcare facility.
These costs are included in network operations on the accompanying consolidated statements of operations. The table below details
the activity in these deferred installation costs during the year ended December 31, 2018 and 2017.
For
the Years Ended December 31,
2018 2017
Balance,
beginning of period $ 215,548 $ 353,501
Additions 61,596 166,759
Transfer
to expense (142,458 ) (304,712 )
Balance,
end of period $ 134,686 $ 215,548 From
time to time, we enter into contracts with healthcare facilities wherein full payment of the contractual obligation is paid in
advance (“PIA Contracts”). The transaction is recorded as a contract liability in our consolidated financial statements,
with revenue recorded and the contract liability reduced as services are provided under the contract. The table below details
this activity during the years ended December 31, 2018 and 2017.
For
the Years Ended December 31,
2018 2017
Balance,
beginning of period $ 17,430 $ —
Additions 192,506 96,069
Transfer
to revenue (151,377 ) (78,639 )
Balance,
end of period $ 58,559 $ 17,430 Based
on our contracts, we invoice customers once our performance obligations have been satisfied, at which point payment is unconditional.
Accordingly, except in the case of PIA Contracts as detailed above, our contracts do not give rise to contract assets or liabilities
under ASC 606. Accounts receivable are recorded when the right to consideration becomes unconditional and are reported accordingly
on our consolidated financial statements. Earnings
Per Share We
calculate earnings per share (“EPS”) in accordance with GAAP, which requires the computation and disclosure of two
EPS amounts, basic and diluted. Basic EPS is computed based on the weighted average number of common shares outstanding during
the period. Diluted EPS is computed based on the weighted average number of common shares outstanding plus all potentially dilutive
common shares outstanding during the period under the treasury stock method. Such potential dilutive common shares consist of
stock options, warrants to purchase our Common Stock (the “Warrants”) and convertible debt. Potential common shares
totaling approximately 146,000,000 and 133,000,000 at December 31, 2018 and 2017, respectively, have been excluded from the diluted
earnings per share calculation as they are anti-dilutive due to our reported net loss. Stock
Based Compensation We
recognize compensation expense for all share-based payments granted and amended based on the grant date fair value estimated in
accordance with GAAP. Compensation expense is generally recognized on a straight-line basis over the employee’s requisite
service period based on the award’s estimated lives for fixed awards with ratable vesting provisions. Debt
Discount Costs Costs
incurred with parties who are providing long-term financing, with Warrants issued with the underlying debt, are reflected as a
debt discount based on the relative fair value of the debt and Warrants. These discounts are generally amortized over the life
of the related debt, using the effective interest rate method or other methods approximating the effective interest method. Additionally,
convertible debt issued with a beneficial conversion feature is recorded at a discount based on the difference in the effective
conversion price and the fair value of the Company’s stock on the date of issuance, if any. Outstanding debt is presented
net of any such discounts on the accompanying consolidated financial statements. Deferred
Debt Issuance and Debt Financing Costs Costs
incurred through the issuance of Warrants to parties who are providing long-term financing availability, which includes revolving
credit lines, are reflected as deferred debt issuance based on the fair value of the Warrants issued. Costs incurred with third
parties related to issuance of debt are recorded as deferred financing costs. These costs are generally amortized over the life
of the financing instrument using the effective interest rate method or other methods approximating the effective interest method.
Amounts associated with our senior secured convertible notes are netted with the outstanding debt on the accompanying consolidated
financial statements while amount associated with credit facilities are presented in other assets on the accompanying consolidated
statements of operations. Shipping
and Handling Costs We
expense all shipping and handling costs as incurred. These costs are included in network operations on the accompanying consolidated
statements of operations. Advertising
Costs We
consider advertising costs as costs associated with the promotion of our products through the various media outlets and trade
shows. We expense all advertising costs as incurred. Our advertising expense for the years ended December 31, 2018 and 2017 totaled
approximately $103,000 and $99,000, respectively. Concentration
of Credit Risks and Customer Data For
the years ended December 31, 2018 and 2017, 100 and 103 hospitals accounted for all of our revenue. During 2018 four customers
comprised 52% of our revenue, while no other customer comprised more than 10%. During 2017 four customers comprised 57% of our
revenue, while no other customer comprised more than 10%. Use
of Estimates Our
financial statements have been prepared in accordance with GAAP. The preparation of these financial statements requires us to
make significant estimates and judgments that affect the reported amounts of assets, liabilities, revenues, expenses and related
disclosure of contingent assets and liabilities. We evaluate our estimates, including those related to contingencies, on an ongoing
basi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Recently
Adopted Accounting Pronouncements In
August 2016, the Financial Accounting Standards Board (“FASB”) issued Accounting Standards Update (“ASU”)
2016-15, Statement of Cash Flows (Topic 230) (“ASU 2016-15”). ASU 2016-15 is intended to reduce the diversity in practice
regarding how certain transactions are classified within the statement of cash flows. ASU 2016-15 is effective for public business
entities for annual periods beginning after December 15, 2017, including interim periods within those fiscal years. Early adoption
is permitted with retrospective application. There was no material effect on the 2018 or 2017 consolidated financial statements
upon adoption. In
May 2014, the FASB issued ASU 2014-09, Revenue from Contracts with Customers (Topic 606).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previous guidance. These may include identifying performance
obligations in the contract, estimating the amount of variable consideration to include in the transaction price and allocating
the transaction price to each separate performance obligation. In July 2015, the FASB approved the proposal to defer the effective
date of ASU 2014-09 standard by one year. In 2016, the FASB issued final amendments to clarify the implementation guidance for
principal versus agent considerations (ASU 2016-08), accounting for licenses of intellectual property and identifying performance
obligations (ASU 2016-10), narrow-scope improvements and practical expedients (ASU 2016-12) and technical corrections and improvements
to Topic 606 (ASU 2016-20) in its new revenue standard. The guidance is effective for public entities for annual reporting periods
beginning after December 15, 2017 and interim periods therein. Our services are performed over the term of our contracts and customers
are billed for those services as they are performed on a monthly basis. Revenue is recognized each month for the services that
have been provided to our customers. Additionally, we do not have significant exposure related to uncollectible accounts. We have
performed a review of the requirements of the new revenue standard and have performed our analysis of our customer contracts on
a portfolio basis (by each hospital group) utilizing the five-step model of the new standard. We have compared the results of
our analysis to our current accounting practices. We adopted Topic 606 on January 1, 2018 using the full retrospective transition
method for recognizing revenue. The adoption of Topic 606 represents a change in accounting principle that will more closely align
revenue recognition with the delivery of our services to our customers and will provide financial statement readers with enhanced
disclosures. The adoption of this standard did not have a material effect on the timing and recognition of revenue for the services
provided to our customers. See related disclosures above in our Summary of Significant Accounting Policies. Recently
Issued Accounting Pronouncements In
June 2016, the FASB issued ASU 2016-13, Financial Instruments – Credit Losses (Topic 326): Measurement of Credit Losses
on Financial Instruments (“ASU 2016-13”). ASU 2016-13 sets forth an “expected credit loss” impairment
model to replace the current “incurred loss” method of recognizing credit losses. The standard requires measurement
and recognition of expected credit losses for most financial assets held. ASU 2016-13 is effective for fiscal years beginning
after December 15, 2019, including interim periods within those fiscal years. Early adoption is permitted for periods beginning
after December 15, 2018. We are currently evaluating the impact of this guidance on our consolidated financial statements and
disclosures. In
February 2016, the FASB issued ASU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We currently expect to recognize a ROU asset and corresponding
lease liability of between approximately $140,000 and $233,000 on our consolidated balance sheet based on the present value of
future minimum lease payments under operating leases in effect on January 1, 2019.</t>
  </si>
  <si>
    <t>GOING CONCERN, LIQUIDITY AND MANAGMENTS PLAN</t>
  </si>
  <si>
    <t>Going Concern Liquidity And Managments Plan</t>
  </si>
  <si>
    <t xml:space="preserve">NOTE 3 – GOING CONCERN, LIQUIDITY AND MANAGMENTS PLAN Our cash position at December 31, 2018 was approximately $1,201,000. At December 31, 2018, we also had $750,000 included in restricted cash in other assets on the consolidated balance sheet. Pursuant to the terms of a Note and Warrant Purchase Agreement dated April 21, 2011 (as subsequently amended) with HealthCor Partners Fund, LP and HealthCor Hybrid Offshore Master Fund, LP (“HealthCor”) we are required to maintain a minimum cash balance of $2,000,000 (see NOTES 11 and 15 for further details). At December 31, 2018, we were not in compliance with this provision; however, HealthCor removed the minimum cash balance provision and waived in full the aforementioned breach of the terms. Accounting standards require management to evaluate our ability to continue as a going concern for a period of one year subsequent to the date of the filing of the Form 10-K (“evaluation period”). As such, we have evaluated if cash and cash equivalents on hand and cash generated through operating activities would be sufficient to sustain projected operating activities through March 29, 2020. We anticipate that our current resources, along with cash generated from operations, will not be sufficient to meet our cash requirements throughout the evaluation period, including funding anticipated losses and scheduled debt maturities. In February and July 2018, we raised $2,050,000 and $1,000,000, respectively, through the sale and issuance of Senior Secured Convertible Notes (see NOTE 12 for further details). We expect to seek additional funds from a combination of dilutive and/or non-dilutive financings in the future. Because such transactions have not been finalized, receipt of additional funding is not considered probable under current accounting standards. If we do not generate sufficient cash flows from operations and obtain sufficient funds when needed, we expect that we would scale back our operating plan by deferring or limiting some, or all, of our capital spending, reducing our spending on travel, and/or eliminating planned headcount additions, as well as other cost reductions to be determined. Because such contingency plans have not been finalized (the specifics would depend on the situation at the time), such actions also are not considered probable for purposes of current accounting standards. Because, under current accounting standards, neither future cash generated from operating activities, nor management’s contingency plans to mitigate the risk and extend cash resources through the evaluation period, are considered probable, substantial doubt is deemed to exist about the Company’s ability to continue as a going concern. As we continue to incur losses, our transition to profitability is dependent upon achieving a level of revenues adequate to support its cost structure. We may never achieve profitability, and unless and until doing so, we intend to fund future operations through additional dilutive or non-dilutive financings. There can be no assurances, however, that additional funding will be available on terms acceptable to us, if at all. </t>
  </si>
  <si>
    <t>STOCKHOLDERS' EQUITY</t>
  </si>
  <si>
    <t>Stockholders' Equity Note [Abstract]</t>
  </si>
  <si>
    <t>NOTE
4 – STOCKHOLDERS’ EQUITY Preferred
Stock At
December 31, 2018 and 2017, we had 20,000,000 shares of Preferred Stock, par value $0.001 authorized and none outstanding, which
can be designated by our Board of Directors. Common
Stock At
December 31, 2018 and 2017, we had 300,000,000 shares of Common Stock, $0.001 par value authorized, and 139,380,748 shares of
Common Stock issued and outstanding. There was no Common Stock issued during the years ended December 31, 2018 or 2017. Warrants
to Purchase Common Stock of the Company We
use the Black-Scholes-Merton option pricing model (“Black-Scholes Model”) to determine the fair value of Warrants
(except certain Warrants issued to HealthCor in 2011 (the “2011 HealthCor Warrants”) as discussed in NOTE 12 and the
warrants issued in connection with a private placement completed in April 2013 (“Private Placement Warrants”). The
Black-Scholes Model is an acceptable model in accordance with GAAP. The Black-Scholes Model requires the use of a number of assumptions
including volatility of the stock price, the weighted average risk-free interest rate, and the weighted average term of the Warrant.
The risk-free interest rate assumption is based upon observed interest rates on zero coupon U.S. Treasury bonds whose maturity
period is appropriate for the term of the Warrants and is calculated by using the average daily historical stock prices through
the day preceding the grant date. Estimated volatility is a measure of the amount by which our stock price is expected to fluctuate
each year during the expected life of the award. Our estimated volatility is an average of the historical volatility of our stock
prices (and that of peer entities whose stock prices were publicly available) over a period equal to the expected life of the
awards. Where appropriate we used the historical volatility of peer entities due to the lack of sufficient historical data of
our stock price during 2007-2009. Due
to the down-round provisions associated with the exercise price of the Private Placement Warrants and the 2011 HealthCor Warrants
that protects the holders from a decline in the issue price of our Common Stock, we determined that the Binomial Lattice model
was the most appropriate model for valuing these instruments. The fair value of the 2011 HealthCor Warrants and the Private Placement
Warrants was computed incorporating transaction details such as the price of our Common Stock, contractual terms, maturity and
risk-free rates, as well as assumptions about future financings, volatility, and holder behavior. As of December 31, 2018:
● Private Placement
Warrants. In accordance with the accounting standards, we determined that the Private Placement Warrants qualified as derivative
liabilities and should be recorded at their fair value on the date of issuance and re-measured at fair value each reporting
period with the change reported in earnings. In March 2018, the Private Placement Warrants expired and the fair value was
recovered and recorded as income in the accompanying consolidated financial statements.
● 2011 HealthCor Warrants.
The 2011 HealthCor Warrants were substantially amended in December 2011, pursuant to an amendment to the Note and Warrant
Purchase Agreement that, among other things, eliminated the down-round provisions. In July 2018, pursuant to the Ninth Amendment
to the Note and Warrant Purchase Agreement, the 2011 HealthCor Warrants were canceled. See NOTE 12 for further details. A
summary of our Warrants activity and related information follows:
Number
of Shares Under Warrant Range
of Weighted
Average Exercise Price Weighted
Balance at December 31, 2016 34,697,698 $0.33-$1.65 $ 0.82 4.7
Expired (4,643,309 )
Balance at December 31, 2017 30,054,389 $0.33-$1.65 $ 0.85 4.6
Granted 512,500 $0.05 $ .05 9.2
Canceled (11,782,859 )
Expired (2,500,000 )
Balance at December
31, 2018 16,284,030 $0.05-$1.65 $ 0.49 4.9
Vested
and Exercisable at December 31, 2018 16,284,030 $0.05-$1.65 $ 0.49 4.9 As
of December 31, 2018 and 2017, we had no unamortized costs associated with capitalized Warrants. Warrant
Activity During 2018 In
February 2018, 512,500 Warrants were issued to an entity and certain officers and directors of the Company. In March 2018, the
2,500,000 Private Placement Warrants expired and in September 2018, the 11,782,859 2011 HealthCor Warrants were canceled. Warrant
Activity During 2017 No
Warrants were granted during 2017. In May, June and December 2017, 50,000, 290,000 and 4,303,309 Warrants expired. Stock
Options Effective
December 3, 2007, we established the CareView Communications, Inc. 2007 Stock Incentive Plan (“2007 Plan”) pursuant
to which 8,000,000 shares of Common Stock were reserved for issuance upon the exercise of options (“2007 Plan Option(s)”).
The 2007 Plan was designed to serve as an incentive for retaining our qualified and competent key employees, officers and directors,
and certain consultants and advisors. The 2007 Plan Options vest over three years and have an exercise period of ten years from
the date of issuance. At December 31, 2018, 2007 Plan Options to purchase 8,000,000 shares of our Common Stock have been issued
with 25,000 remaining outstanding. Effective
September 30, 2009, we established the CareView Communications, Inc. 2009 Stock Incentive Plan (the “2009 Plan”) pursuant
to which 10,000,000 shares of Common Stock was reserved for issuance upon the exercise of options (“2009 Plan Option(s)”).
The 2009 Plan was designed to serve as an incentive for retaining our qualified and competent key employees, officers and directors.
The 2009 Plan Options vest over three years and have an exercise period of ten years from the date of issuance. As of December
31, 2018, 2009 Plan Options to purchase 10,000,000 shares of our Common Stock have been issued with 5,825,260 remaining outstanding. On
February 25, 2015, we established the CareView Communications, Inc. 2015 Stock Option Plan (the “2015 Plan”) pursuant
to which 5,000,000 shares of Common Stock was reserved for issuance upon the exercise of options (“2015 Plan Option(s)”).
The 2015 Plan was designed to serve as an incentive for retaining our qualified and competent key employees, officers and directors.
The 2015 Plan Options vest over three years and have an exercise period of ten years from the date of issuance. As of December
31, 2018, 2015 Plan Options to purchase 5,000,000 shares of our Common Stock have been issued with 4,233,667 remaining outstanding. On
December 7, 2016, we established the CareView Communications, Inc. 2016 Stock Option Plan (the “2016 Plan”) pursuant
to which 20,000,000 shares of Common Stock was reserved for issuance upon the exercise of options (“2016 Plan Option(s)”).
The 2016 Plan was designed to serve as an incentive for retaining our qualified and competent key employees, officers and directors.
The 2016 Plan Options vest over three years and have an exercise period of ten years from the date of issuance. As of December
31, 2018, 2016 Plan Options to purchase 12,262,033 shares of our Common Stock have been issued 11,616,366 remaining outstanding. The
valuation methodology used to determine the fair value of the 2007 Plan Options, 2009 Plan Options, 2015 Plan Options and 2016
Plan Options, collectively, (the “Option(s)”) issued was the Black-Scholes Model. The Black-Scholes Model requires
the use of a number of assumptions including volatility of the stock price, the weighted average risk-free interest rate, and
the weighted average expected term of the options. No
Options were issued during 2018. The assumptions used in the Black-Scholes Model during the years ended December 31, 2017 are
set forth in the table below.
2017
Risk-free interest
rate 1.17-2.15 %
Volatility 78.40-89.93 %
Expected
life 6
Dividend yield 0.00 % The
risk-free interest rate assumption is based upon observed interest rates on zero coupon U.S. Treasury bonds whose maturity period
is appropriate for the expected term of the stock option and is calculated by using the average daily historical stock prices
through the day preceding the grant date. Estimated
volatility is a measure of the amount by which our stock price is expected to fluctuate each year during the expected life of
the award. Our estimated volatility is an average of the historical volatility of our stock prices (and that of peer entities
whose stock prices were publicly available) over a period equal to the expected life of the awards. Where appropriate we used
the historical volatility of peer entities due to the lack of sufficient historical data of our stock price during 2007-2009. A
summary of our Option activity and related information follows:
Number
of Shares Under Option Weighted
Average Exercise Price Weighted
Aggregate
Intrinsic Value
Balance
at December 31, 2016 15,910,975 $ 0.37 8.0 $ —
Granted 8,017,002 $ 0.08 9.9 $ —
Exercised —
Expired (449,521 )
Forfeited (817,997 )
Balance
at December 31, 2017 22,660,459 $ 0.27 8.1 $ —
Granted —
Exercised —
Expired (711,835 )
Forfeited (248,331 )
Balance
at December 31, 2018 21,700,293 $ 0.26 7.1 $ —
Vested
and Exercisable at December 31, 2018 14,605,478 $ 0.35 6.4 $ — No
Options were issued during 2018. The weighted-average grant date fair value of Options granted during the years ended December
31, 2017 was $0.03 per share. Share-based
compensation expense for Options charged to our operating results for the years ended December 31, 2018 and 2017 (approximately
$263,000 and $398,000, respectively) is based on awards vested. The estimate of forfeitures are to be estimated at the time of
grant and revised in subsequent periods if actual forfeitures differ from the estimates. We have not included an estimate for
forfeitures due to our limited history and we revise based on actual forfeitures each period. At
December 31, 2018, total unrecognized estimated compensation expense related to non-vested Options granted prior to that date
was approximately $268,000, which is expected to be recognized over a weighted-average period of 1.4 years. No tax benefit was
realized due to a continued pattern of operating losses. No
Options were issued during 2018. Option Activity During 2017 includes:
● In March 2017, we
granted 2016 Plan Options to purchase 20,000 shares with an exercise price of $0.09 per share to an employee,
● In May 2017, we
granted 2016 Plan Options to purchase 5,000 shares with an exercise price of $0.17 per share to an employee,
● In June 2017, we
granted 2016 Plan Options to purchase 520,000 shares with an exercise price of $0.11 per share to certain employee,
● In November 2017,
we granted 2016 Plan Options to 5 directors (666,667 each, totaling 4,000,002): to purchase shares with an exercise price
of $0.06 per share.
● In December 2017,
we granted 2016 Plan Options to purchase 472,000 shares with an exercise price of $0.10 per share to certain employees, and
● In December 2017,
we granted 2016 Plan Options to an officer/director (2,000,000), and an officer (1,000,000) to purchase shares with an exercise
price of $0.10 per share.</t>
  </si>
  <si>
    <t>INCOME TAXES</t>
  </si>
  <si>
    <t>Income Tax Disclosure [Abstract]</t>
  </si>
  <si>
    <t>NOTE
5 – INCOME TAXES At
December 31, 2018, we had approximately $85,000,000 of federal net operating tax loss carry-forward which begins to expire in
2028 and approximately $19,000,000 of state net operating losses which begins to expire in 2028. The
differences between the actual income tax benefit and the amount computed by applying the statutory federal tax rate (21% for
the year ended December 31, 2018 and 35% for the year ended December 31, 2017) to the loss before taxes are as follows:
Years
Ended December 31,
2018 2017
Expected
income tax benefit at statutory rate $ (3,374,011 ) $ (6,968,974 )
Debt discount amortization 552,382 701,472
Permanently disallowed
interest 293,975 671,234
Other permanent differences 13,359 24,458
State income tax benefit,
net of tax effect at state statutory rate — —
Deferred pool true-ups/corrections
related to:
Net
operating losses — —
Other (57,073 ) (83,190 )
Change in federal tax
rate — 14,245,571
Change
in valuation account 2,571,368 (8,590,571 )
Income
tax expense (benefit) $ — $ — The
components of the deferred tax assets and liabilities are as follows:
December
31,
2018 2017
Deferred
Tax Assets:
Tax
benefit of net operating loss carry-forward $ 17,794,637 $ 16,247,978
Accrued
interest 6,142,738 5,195,193
Stock
based compensation 1,224,202 1,166,081
Amortization
of intangible assets 147,604 191,457
Depreciation
of property and equipment 390,632 305,987
Accrued
expenses and other liabilities 73,920 94,619
Research
and development credit carry-forward 29,084 29,084
Donations 6,052 7,102
Beneficial
conversion feature debt discount (1,840,060 ) (1,840,060 )
Total
deferred tax assets 23,968,809 21,397,441
Valuation
allowance for deferred tax assets (23,968,809 ) (21,397,441 )
Deferred
tax assets, net of valuation allowance $ — $ — In
2018 the deferred tax valuation allowance increased by $2,571,368. In 2017 the deferred tax valuation allowance decreased by $8,590,571.
The realization of the tax benefits is subject to the sufficiency of taxable income in future years. The combined deferred tax
assets represent the amounts expected to be realized before expiration. We
periodically assess the likelihood that we will be able to recover our deferred tax assets. We consider all available evidence,
both positive and negative, including historical levels of income, expectations and risks associated with estimates of future
taxable income and ongoing prudent and feasible profits. As
of December 31, 2018 and 2017, we established valuation allowances equal to the full amount of the net deferred tax assets due
to the uncertainty of the utilization of the operating losses in future periods. For
the years ended December 31, 2018 and 2017, no amounts have been recognized for uncertain tax positions and no amounts have been
assessed or recognized related to interest or penalties related to uncertain tax positions. We have determined that it is not
reasonably likely for the amounts of unrecognized tax benefits to significantly increase or decrease within the next twelve months.
We are currently subject to the general three-year statute of limitation for federal tax. Under this general rule, the earliest
period subject to potential audit is 2015. For years in which the company may utilize its net operating losses, the IRS the ability
to examine the tax year that generated those losses and propose adjustments up to the amount of losses utilized. The
Tax Cuts and Jobs Act (the “Act”) was signed into law on December 22, 2017. Among its numerous changes to the Internal
Revenue Code, the Act reduces U.S. corporate rates from 35% to 21%. Additionally, the Act limits the use of net operating loss
carry backs, however any future net operating losses will instead be carried forward indefinitely. Only 80% of current income
will be able to be offset with a net operating loss carryforward, with the remainder of the net operating loss continuing to carry
forward. Based on an initial assessment of the Act, the Company believes that the most significant impact on the Company’s
consolidated financial statements will be reduction of deferred tax assets related to net operating losses and research and development
tax credits. Such reduction is expected to be largely offset by changes to the Company’s valuation allowance.</t>
  </si>
  <si>
    <t>OTHER CURRENT ASSETS</t>
  </si>
  <si>
    <t>Deferred Costs, Capitalized, Prepaid, and Other Assets Disclosure [Abstract]</t>
  </si>
  <si>
    <t xml:space="preserve">NOTE
6 – OTHER CURRENT ASSETS Other
current assets consist of the following:
December
31,
2018 2017
Prepaid
expenses $ 1,394,044 $ 564,503
Other
current assets 14,382 21,119
TOTAL
OTHER CURRENT ASSETS $ 1,408,426 $ 585,622 </t>
  </si>
  <si>
    <t>PROPERTY AND EQUIPMENT</t>
  </si>
  <si>
    <t>Property, Plant and Equipment [Abstract]</t>
  </si>
  <si>
    <t>NOTE
7 – PROPERTY AND EQUIPMENT Property
and equipment consist of the following:
December
31,
2018 2017
Network
equipment $ 12,302,328 $ 13,610,280
Office equipment 293,709 291,003
Vehicles 217,004 217,004
Test equipment 175,603 177,386
Furniture 90,827 90,827
Warehouse equipment 9,524 9,524
Leasehold
improvements 5,121 5,121
13,094,116 14,401,145
Less:
accumulated depreciation (10,607,450 ) (11,079,604 )
TOTAL
PROPERTY AND EQUIPMENT $ 2,486,666 $ 3,321,541 Depreciation
expense for the years ended December 31, 2018 and 2017 was $1,234,582 and $1,840,606, respectively.</t>
  </si>
  <si>
    <t>OTHER ASSETS</t>
  </si>
  <si>
    <t xml:space="preserve">NOTE
8 – OTHER ASSETS Intangible
assets consist of the following:
December
31, 2018
Cost Accumulated
Amortization Net
Patents
and trademarks $ 932,149 $ 192,995 $ 739,154
Other
intangible assets 63,508 56,522 6,986
TOTAL
INTANGIBLE ASSETS $ 995,657 $ 249,517 $ 746,140
December
31, 2017
Cost Accumulated
Amortization Net
Patents
and trademarks $ 806,279 $ 146,246 $ 660,033
Other
intangible assets 59,122 53,237 5,885
TOTAL
INTANGIBLE ASSETS $ 865,401 $ 199,483 $ 665,918 Other
assets consist of the following:
December
31, 2018
Cost Accumulated
Amortization Net
Deferred
debt issuance costs $ 1,302,223 $ 791,259 $ 510,964
Deferred financing
costs 805,917 501,819 304,098
Deferred installation
costs 1,810,414 1,675,728 134,686
Prepaid license
fee 249,999 120,217 129,782
Security
deposit 46,124 — 46.124
TOTAL
OTHER ASSETS $ 4,214,677 $ 3,089,023 $ 1,125,654
December
31, 2017
Cost Accumulated
Amortization Net
Deferred
debt issuance costs $ 1,257,778 $ 451,216 $ 806,562
Deferred financing
costs 850,363 296,863 553,500
Deferred installation
costs 1,748,818 1,533,270 215,548
Prepaid license
fee 249,999 103,824 146,175
Security
deposit 46,124 — 46,124
TOTAL
OTHER ASSETS $ 4,153,082 $ 2,385,173 $ 1,767,909 </t>
  </si>
  <si>
    <t>OTHER CURRENT LIABILITIES</t>
  </si>
  <si>
    <t>Payables and Accruals [Abstract]</t>
  </si>
  <si>
    <t xml:space="preserve">NOTE
9 – OTHER CURRENT LIABILITIES Other
current liabilities consist of the following:
December
31,
2018 2017
Accrued
interest $ 750,548 $ —
Allowance for system
removal 236,650 176,750
Accrued paid time
off 129,773 112,577
Deferred commission 117,206 —
Accrued rent expense 68,780 120,433
Deferred revenue 58,559 17,430
Accrued taxes 23,156 127,225
Other accrued liabilities 31,568 58,623
Accrued
professional services — 137,018
TOTAL
OTHER CURRENT LIABILITIES $ 1,416,240 $ 750,056 </t>
  </si>
  <si>
    <t>COMMITMENTS AND CONTINGENCIES</t>
  </si>
  <si>
    <t>Commitments and Contingencies Disclosure [Abstract]</t>
  </si>
  <si>
    <t>NOTE
10 – COMMITMENTS AND CONTINGENCIES Operating
Lease On
September 8, 2009, we entered into a Commercial Lease Agreement (the “Lease”) for 10,578 square feet of office and
warehouse space expiring on June 30, 2015. On December 8, 2014, we entered into a Lease Extension Agreement (the “Lease
Extension”), wherein we extended the Lease through June 30, 2020. The Lease Extension contains a renewal provision under
which we may renew the Lease for an additional five-year period under the same terms and conditions. Rent expense for the years
ended December 31, 2018 and 2017 was $233,497 and $386,429, respectively. A
summary of the monthly base rent per the Lease and the Lease Extension follows:
Years
Ending
2019 $ 15,503
2020 $ 15,968 As
of December 31, 2018, future minimum rental payments are as follows:
Years
Ending
2019 183,330
Through June 30,
2020 95,810
Total $ 279,140 Debt
Maturity As of December 31, 2018, future debt payments
due are as follows:
Years Total Loan Payable Senior Secured (1) Notes Payable
2019 $ 15,513,786 $ 15,000,000 $ — $ 513,786
2020 5,000,000 5,000,000 — —
2021 45,966,949 — 45,966,949 —
2022 10,643,186 — 10,643,186 —
Thereafter 22,196,085 — 22,196,085 —
Total $ 99,320,006 $ 20,000,000 $ 78,806,220 $ 513,786 (1)</t>
  </si>
  <si>
    <t>AGREEMENT WITH PDL BIOPHARMA, INC.</t>
  </si>
  <si>
    <t>Agreement With Pdl Biopharma Inc.</t>
  </si>
  <si>
    <t xml:space="preserve">NOTE 11 – AGREEMENT WITH PDL BIOPHARMA, INC. On June 26, 2015, we entered into a Credit Agreement (as subsequently amended) with PDL BioPharma, Inc. (“PDL”), as administrative agent and lender (the “Lender”) (the “PDL Credit Agreement”). Under the PDL Credit Agreement the Lender made available to us up to $40 million in two tranches of $20 million each. Tranche One was funded on October 8, 2015 (the “Tranche One Loan”). Pursuant to the terms of the PDL Credit Agreement and having not met the Tranche Two Milestones by July 26, 2017, the Tranche Two funding was terminated in full. Outstanding borrowings under the Tranche One Loan bears interest at the rate of 13.5% per annum, payable quarterly in arrears. We also issued Warrants to PDL for the purchase of an aggregate of 4,444,445 shares of our Common Stock at an exercise price of $0.45 per share on June 26, 2015 (the “PDL Warrant”). On October 7, 2015 we amended and restated the PDL Warrant changing the exercise price from $0.45 to $0.40 per share. On December 28, 2017 we amended and restated the PDL Warrant changing the exercise price from $0.40 to $0.0273 per share. The PDL Credit Agreement, as modified on December 17, 2018, includes a minimum cash balance requirement of $750,000, which has been recorded as restricted cash on the consolidated balance sheet at December 31, 2018, and should we drop below $750,000, it will trigger a default. The PDL Credit Agreement, as amended, contains customary affirmative covenants for transactions of this type and other affirmative covenants agreed to by the Company and the Lender, including, among others, the provision of annual and quarterly reports, maintenance of property, insurance, compliance with laws and contractual obligations and payment of taxes. The PDL Credit Agreement, as amended, contains customary negative covenants for transactions of this type and other negative covenants agreed to by the Company and the Lender, including, among others, restrictions on the incurrence of indebtedness, the granting of liens, making restricted payments and investments, entering into affiliate transactions and transferring assets. The PDL Credit Agreement, as amended, also provides for a number of customary events of default, including payment, bankruptcy, covenant, representation and warranty and judgment defaults. We are in compliance with all covenants of this agreement as of the date of this filing. The obligations under the PDL Credit Agreement, as amended, are secured by a pledge of substantially all of the assets of the Company and certain of its subsidiaries. We executed a Subordination and Intercreditor Agreement (the “Subordination and Intercreditor Agreement”), with the Lender, HealthCor and the New Investors (as defined in NOTE 12) pursuant to which we granted first-priority liens on our pledged assets to the Lender and second-priority liens on such pledged assets to HealthCor and the New Investors. In addition, contemporaneously with the execution of the PDL Credit Agreement (subsequently amended) the Company and the Lender executed (i) a Registration Rights Agreement (as amended in the PDL Modification Agreement as discussed below) pursuant to which we agreed to provide the Lender with certain registration rights with respect to the shares of Common Stock issuable upon exercise of the PDL Warrant (the “PDL RRA”), (ii) a Guarantee and Collateral Agreement (the “Guarantee and Collateral Agreement”) pursuant to which certain of our subsidiaries guaranteed the performance of our obligations under the PDL Credit Agreement and granted the Lender a security interest in such subsidiaries’ tangible and intangible assets securing our performance of the same, and (iii) a Patent Security Agreement and a Trademark Security Agreement pursuant to which we granted the Lender a security interest in a certain subsidiary’s tangible and intangible assets securing the performance of our obligations under the PDL Credit Agreement, as amended. On October 7, 2015, we entered into an amendment to the PDL Credit Agreement (the “First Amendment”). The First Amendment modified the conditions precedent to the funding of each tranche, such that, among other things, we no longer need to attain a specified milestone relating to the placement of our products in order for the Lender to fund us the Tranche One Loan. Contemporaneously with the execution of the First Amendment we borrowed the Tranche One Loan and issued to the Lender a term note in the principal amount of $20 million (the “Tranche One Term Note”), payable in accordance with the terms of the PDL Credit Agreement, as amended. On October 7, 2015, we also amended and restated the PDL Warrant changing the exercise price from $0.45 to $0.40 per share (the “Amended PDL Warrant”). We evaluated whether there was an increase in fair value which would require recognition of additional costs. No such increase in fair value was noted and no adjustment to the PDL Warrant valuation was necessary. On December 28, 2017, the Company and PDL Investment Holdings, LLC (as assignee of PDL) (“PDL Investment”) entered into a Binding Forbearance Term Sheet (the “Forbearance Term Sheet”) in order to modify certain provisions of the PDL Credit Agreement to prevent any Events of Default from occurring on December 31, 2017. This Forbearance Term Sheet was the governing document until February 2, 2018, at which time, the Company and PDL Investment entered into a modification agreement (the “PDL Modification Agreement”), effective December 28, 2017, with respect to the PDL Credit Agreement, as amended, which reiterated the terms included in the Forbearance Term Sheet and effective February 2, 2018, entered into certain consents and amendments with respect to other existing agreements. In accordance with GAAP, we accounted for this transaction as a debt modification, wherein consideration given to the Lender was recorded as deferred closing costs and all third-party payments were considered an expense and recorded as such on the accompanying consolidated financial statements. In consideration of the Lender’s entry into the PDL Modification Agreement, we agreed:
● to concurrently amend and restate the warrant to purchase 4,444,445 shares of the Company’s common stock that we issued to the Lender on June 26, 2015 (the “PDL Warrant”) (amended and restated on October 7, 2015 (the “Amended PDL Warrant”)), reducing the exercise price per share from $0.40 to $0.0273, all other provisions of the Amended PDL Warrant remained unchanged (the “Second Amendment to the PDL Warrant”);
● to concurrently make a conforming amendment and restatement (the “Amended Registration Rights Agreement”) of the registration rights agreement dated June 26, 2015 pursuant to which the Company had agreed to provide the Lender with certain registration rights with respect to the shares of common stock issuable upon exercise of the Second Amendment to the PDL Warrant;
● to concurrently provide a written consent and acknowledgement from each holder of the notes issued pursuant to the HealthCor Debt Documents (as defined in the PDL Credit Agreement), in the form of the Consent and Amendment to Note and Warrant Purchase Agreement and Subordination and Intercreditor Agreement (the “Intercreditor Amendment”) by and among the Company, the Lender and such noteholders (i) confirming, on the terms set forth therein, that any lien of such noteholders would be automatically released in the event of a sale of the Company’s hospital assets, (ii) reaffirming such noteholders’ obligations under the Subordination and Intercreditor Agreement dated as of June 26, 2015 and (iii) consenting to certain potential issuances of the Company’s capital stock and cash payments to the Lender pursuant to the PDL Modification Agreement;
● that we will obtain (i) at least $2,250,000 (reduced to $2,050,000 on February 23, 2018 pursuant to the terms of the Second Amendment to the PDL Credit Agreement, wherein the PDL Modification Agreement was amended and restated) in net cash proceeds from the issuance of Capital Stock (other than Disqualified Capital Stock) or Debt (each such term as defined in the Credit Agreement) on or prior to February 23, 2018 and (ii) an additional $3,000,000 in net cash proceeds from the issuance of Capital Stock (other than Disqualified Capital Stock) or Debt on or prior to May 31, 2018 (resulting in aggregate net cash proceeds of at least $5,250,000); provided that any Debt will be subordinated to the Loans (as defined in the PDL Credit Agreement) under the PDL Credit Agreement. Item (ii) of this section was modified on May 31, 2018 as part of the First PDL Modification Agreement Amendment, as defined below, to read (ii) an additional (A) $750,000 in net cash proceeds from the issuance of Capital Stock (other than Disqualified Capital Stock) or Debt on or prior to June 15, 2018 (we are in compliance with this covenant as of the date of this filing) and (B) $750,000 in net cash proceeds from the issuance of Capital Stock (other than Disqualified Capital Stock) or Debt on or prior to August 31, 2018 (resulting in aggregate net cash proceeds of at least $3,550,000). Item (ii) of this section was further modified on June 14, 2018 in a second PDL Modification Agreement amendment, to read (ii) an additional (A) $750,000 in net cash proceeds from the issuance of Capital Stock (other than Disqualified Capital Stock) or Debt on or prior to July 3, 2018 (rather than June 15, 2018) and (B) $750,000 in net cash proceeds from the issuance of Capital Stock (other than Disqualified Capital Stock) or Debt on or prior to August 31, 2018 (resulting in aggregate net cash proceeds of at least $3,550,000). Item (ii) of this section was further modified on June 28, 2018 in a third PDL Modification Agreement amendment to read (ii) an additional (A) $750,000 in net cash proceeds from the issuance of Capital Stock (other than Disqualified Capital Stock) or Debt on or prior to July 13, 2018 (rather than July 3, 2018) and (B) $750,000 in net cash proceeds from the issuance of Capital Stock (other than Disqualified Capital Stock) or Debt on or prior to August 31, 2018 (resulting in aggregate net cash proceeds of at least $3,550,000). Item (ii)B of this section was further modified on August 31, 2018 in a fourth PDL Modification Agreement amendment to read (B) $750,000 in net cash proceeds from the issuance of Capital Stock (other than Disqualified Capital Stock) or Debt on or prior to September 30, 2018 (rather than August 31, 2018) (resulting in aggregate net cash proceeds of at least $3,550,000). Item (ii)B of this section was further modified on September 28, 2018 in the Fifth PDL Modification Agreement Amendment, as defined below, to read (B) $750,000 in net cash proceeds from the issuance of Capital Stock (other than Disqualified Capital Stock) or Debt on or prior to November 12, 2018 (rather than September 30, 2018) (resulting in aggregate net cash proceeds of at least $3,550,000) Item (ii)B of this section was further modified on November 12, 2018 in a sixth PDL Modification Agreement amendment to read (B) $750,000 in net cash proceeds from the issuance of Capital Stock (other than Disqualified Capital Stock) or Debt on or prior to November 19, 2018 (rather than November 12, 2018) (resulting in aggregate net cash proceeds of at least $3,550,000). Item (ii)B of this section was further modified on November 19, 2018 in a seventh PDL Modification Agreement amendment to read (B) $750,000 in net cash proceeds from the issuance of Capital Stock (other than Disqualified Capital Stock) or Debt on or prior to December 3, 2018 (rather than November 19, 2018) (resulting in aggregate net cash proceeds of at least $3,550,000). Item (ii)B of this section was further modified on December 3, 2018 in an eighth PDL Modification Agreement amendment to read (B) $750,000 in net cash proceeds from the issuance of Capital Stock (other than Disqualified Capital Stock) or Debt on or prior to December 17, 2018 (rather than December 3, 2018) (resulting in aggregate net cash proceeds of at least $3,550,000). Item (ii)B of this section was further modified on December 17, 2018 in a ninth PDL Modification Agreement amendment to read (B) $750,000 in net cash proceeds from the issuance of Capital Stock (other than Disqualified Capital Stock) or Debt on or prior to January 31, 2019 (rather than December 17, 2018) (resulting in aggregate net cash proceeds of at least $3,550,000);
● that in the event of any sale or transfer of assets of the Company other than a sale of all or substantially all of the assets of Company, all of the net proceeds of such sale or transfer will be first applied to repay all amounts owed under the PDL Credit Agreement;
● that in the event that the Company separates or transfers its senior care business, including but not limited to a sale to, or merger with, a third party of the senior care business or otherwise establishes a senior care business, or in the event that the Company disposes of substantially all business divisions other than the senior care business such that the Company’s remaining assets consist substantially of the Company’s senior care business, the Lender will be issued 7.5% of the equity in such senior care business on a fully diluted basis (the “Equity Grant”), which Equity Grant will be in addition to any interests represented by warrants held by the Lender; provided, however, that in the event of a sale of the senior care business to an unrelated third party, the Lender will be paid 7.5% of the equity value of such business in cash or in the same equity securities received by the Company or its equity holders from the purchaser of the senior care business;
● that if all amounts owed to the Lender under the PDL Credit Agreement have been paid in full on or prior to December 31, 2018 (even if the Equity Grant has occurred first), then the Equity Grant (or, as the case may be, a payment in cash or equity received from a purchaser) will have a value, or will be equitably adjusted to have a value, that is equal to the lesser of 7.5% of the equity in the senior care business or $5,000,000;
● that in the event of any sale of all or substantially all of the assets of the Company and its subsidiaries at a time when amounts under the PDL Credit Agreement remain outstanding, then (i) the net proceeds of such sale or transfer will be applied to repay all amounts owed under the PDL Credit Agreement and (ii) the Lender will be paid $5,000,000 in cash from the proceeds of such sale or transfer; provided, however, that no such payment will be made if the Lender has previously received a cash payment or equity from a purchaser in respect of the Equity Grant; and, provided, further, that the Equity Grant will be automatically terminated if such a $5,000,000 cash payment is made;
● that we will reduce our operating expenses compared to those incurred in October 2017 by at least (i) $113,000 for January 2018, (ii) $148,000 for February 2018 and (iii) $167,000 for each other month for the duration of the Modification Period we are in compliance with this covenant as of the date of this filing (we are in compliance with this covenant as of the date of this filing); and
● to grant the Lender observation rights with respect to meetings of the board of directors of the Company and to have the Chief Executive Officer of the Company and a specified member of the board of directors participate in monthly calls with the Lender to discuss updates with respect to the Company’s business. In accordance with the PDL Credit Agreement, as amended, interest only payments of $675,000 for each of the first nine interest payment dates (December 31, 2015, March 31, June 30, September 30, and December 31, 2016, March 31, June 30, September 30, 2017 and December 31, 2017) were made timely. Pursuant to the terms of the Forbearance Term Sheet and the PDL Modification Agreement, as amended, the first principal payment on the Tranche One Loan due on December 31, 2017 in the amount of $1,666,667, and similar principal payments due on March 31, 2018, June 30, 2018, September 30, 2018 and December 31, 2018 have been delayed to be included in the payment due on April 30, 2019 (see NOTE 15 for additional details). Quarterly payments under the PDL Credit Agreement subsequent to the PDL Modification Agreement will be due as detailed in the PDL Credit Agreement. We may elect to prepay the Loans at any time without any premium or penalty, subject to certain conditions. On May 31, 2018, the Company and PDL Investment entered into an amendment to the PDL Modification Agreement (the “PDL Modification Agreement Amendment”), pursuant to which, among other things discussed above, the parties agreed to amend the PDL Modification Agreement to provide that the dates on which the Lender may elect, in the Lender’s sole discretion, to terminate the Modification Period would be July 31, 2018 and September 30, 2018 (with each such date permitted to be extended by the Lender in its sole discretion). On September 28, 2018, pursuant to a fifth amendment to the PDL Modification Agreement, the PDL Modification Period was changed to November 12, 2018 (rather than September 30, 2018); on November 12, 2018, pursuant to a sixth amendment to the PDL Modification Agreement, the PDL Modification Period was changed to November 19, 2018 (rather than November 12, 2018); on November 19, 2018, pursuant to an eighth amendment to the PDL Modification Agreement, the PDL Modification Period was changed to December 3, 2018 (rather than November 19, 2018); and on December 17, 2018, pursuant to an eighth amendment to the PDL Modification Agreement, the PDL Modification Period was changed to December 3, 2018 (rather than December 3, 2018). On September 28, 2018, the Company, and PDL Investment entered into a fifth amendment to the PDL Modification Agreement (the “Fifth PDL Modification Agreement Amendment”), pursuant to which, among other things as discussed above, the parties agreed to lower the Liquidity required during the Modification Period to $1,825,000 from $2,500,000. On December 3, 2018, pursuant to an eighth amendment to the PDL Modification Agreement, the Liquidity required during the Modification Period was lowered to $1,525,000 from $1,825,000. On December 17, 2018, the Company, and PDL Investment entered into a ninth amendment to the PDL Modification Agreement (the “Ninth PDL Modification Agreement Amendment”), pursuant to which, among other things as discussed above, the Liquidity required during the Modification Period was lowered to $750,000 from $1,525,000; and that the Borrower’s interest payment that would otherwise be due to Lender on December 31, 2018 would be deferred until January 31, 2019 (the end of the extended Modification Period) and that such deferral would be an additional Covered Event. Subsequent to December 31, 2018, the Company entered into a tenth, eleventh and twelfth amendments to the PDL Modification Agreement, see NOTE 15 below for further details. Accounting Treatment In connection with the PDL Credit Agreement, as amended, we issued the PDL Warrant to the Lender. The fair value of the PDL Warrant at issuance was $1,257,778, which has been recorded as deferred issuance costs in the accompanying consolidated financial statements. The deferred debt issuance costs associated with the PDL Credit Agreement, as amended are recorded as assets in accordance with the accounting standards as the PDL Credit Agreement, as amended is considered to be a credit facility and the warrants were payment for the facility and not the drawdowns. These costs are amortized to interest expense using the straight-line method over the term of the PDL Credit Agreement, as amended. In December 2017, in connection with the PDL Modification Agreement, as amended, the Amended PDL Warrant was again amended (the “Second Amendment to the PDL Warrant’) resulting in an increase in fair value of $44,445, which was recorded as additional deferred financing costs in the accompanying consolidated financial statements. In December 2018, pursuant to the terms of Ninth PDL Modification Agreement Amendment, including, but not limited to the change in the Modification Period from December 31, 2018 to January 31, 2019, $675,000 was recorded as accrued interest on the accompanying consolidated financial statements. We account for the restructuring of our debt agreements in accordance with the accounting standards applicable to troubled debt restructure, debt modification and extinguishment. Under the applicable accounting standards, we determined that the modifications of our agreement with PDL qualified for modification accounting and we expensed the debt issue costs paid to third parties, recognized the costs paid to PDL as a deferred debt issue cost and accounted for the change in the effective interest rate prospectively. For the years ended December 31, 2018 and 2017, $340,044 and $179,688, respectively, was amortized to interest expense. As of December 31, 2018, the PDL Warrant, as amended, has not been exercised. We also incurred certain closing costs related to the PDL Credit Agreement totaling $805,917 in the accompanying consolidated financial statements. These costs have been recorded as deferred closing costs and are being amortized to interest expense over the term of the PDL Credit Agreement as amended. For the years ended December 31, 2018 and 2017, $204,957 and $111,396 was amortized to interest expense. </t>
  </si>
  <si>
    <t>AGREEMENT WITH HEALTHCOR</t>
  </si>
  <si>
    <t>Agreement With Healthcor</t>
  </si>
  <si>
    <t>NOTE
12 – AGREEMENT WITH HEALTHCOR On
April 21, 2011, we entered into a Note and Warrant Purchase Agreement (as subsequently amended) (the “HealthCor Purchase
Agreement”) with HealthCor Partners Fund, LP and HealthCor Hybrid Offshore Master Fund, LP (“HealthCor”). Pursuant
to the terms of the HealthCor Purchase Agreement, we sold Senior Secured Convertible Notes to HealthCor in the principal amount
of $9,316,000 and $10,684,000, respectively (collectively the “2011 HealthCor Notes”). The 2011 HealthCor Notes have
a maturity date of April 20, 2021. We also issued Warrants to HealthCor for the purchase of an aggregate of up to 5,488,456 and
6,294,403 shares, respectively, of our Common Stock at an exercise price of $1.40 per share (subsequently reduces to $1.25 per
share) (collectively the “2011 HealthCor Warrants”). So
long as no event of default has occurred, the outstanding principal balances of the 2011 HealthCor Notes accrue interest from
April 21, 2011 through April 20, 2016 (the “First Five-Year Note Period”) at the rate of 12.5% per annum, compounding
quarterly and shall be added to the outstanding principal balances of the 2011 HealthCor Notes on the last day of each calendar
quarter. Interest accruing from April 21, 2016 through April 20, 2021 (the “Second Five Year Note Period”) at a rate
of 10% per annum, compounding quarterly, may be paid quarterly in arrears in cash or, at our option, such interest may be added
to the outstanding principal balances of the 2011 HealthCor Notes on the last day of each calendar quarter. For the period from
April 21, 2016 through September 30, 2018 interest has been added to the outstanding principal balance. Pursuant to the terms
of the Ninth Amendment, as discussed below, the accrual of interest has been suspended after September 30, 2018. From
the date any event of default occurs, the interest rate, then applicable, shall be increased by five percent (5%) per annum. HealthCor
has the right, upon an event of default, to declare due and payable any unpaid principal amount of the 2011 HealthCor Notes then
outstanding, plus previously accrued but unpaid interest and charges, together with the interest then scheduled to accrue (calculated
at the default rate described in the immediately preceding sentence) through the end of the First Five Year Note Period or the
Second Five Year Note Period, as applicable. Subject
to the terms of the Ninth Amendment as discussed below, HealthCor’s ability to convert any portion of the outstanding and
unpaid accrued interest on and principal balances of the 2011 HealthCor Notes into fully paid and non-assessable shares of our
Common Stock has been eliminated. On
January 31, 2012, we entered into the Second Amendment to the HealthCor Purchase Agreement with HealthCor (the “Second Amendment”)
amending the HealthCor Purchase Agreement and sold Senior Secured Convertible Notes to HealthCor in the principal amounts of $2,329,000
and $2,671,000, respectively (collectively the “2012 HealthCor Notes”). As provided by the Second Amendment, the 2012
HealthCor Notes are in substantially the same form as the 2011 HealthCor Notes, with changes to the “Issuance Date,”
“Maturity Date,” “First Five-Year Note Period” and other terms to take into account the timing of the
issuance of the 2012 HealthCor Notes. The 2012 HealthCor Notes have a maturity date of January 30, 2022. In addition, the provisions
regarding interest payments, interest acceleration, optional conversion, negative covenants, and events of default, preemptive
rights and registration rights are the same as those of the 2011 HealthCor Notes. At any time after January 30, 2012, HealthCor
is entitled to convert any portion of the outstanding and unpaid accrued interest on and principal balances of the 2012 HealthCor
Notes into fully paid and non-assessable shares of our Common Stock at a conversion rate of $1.25 per share, subject to adjustment
in accordance with anti-dilution provisions set forth in the 2012 HealthCor Notes. Pursuant to the terms of the Ninth Amendment,
as discussed below, the accrual of interest has been suspended after September 30, 2018. Subject
to the terms of the Ninth Amendment as discussed below, HealthCor’s ability to convert any portion of the outstanding and
unpaid accrued interest on and principal balances of the 2012 HealthCor Notes into fully paid and non-assessable shares of our
Common Stock has been eliminated. On
August 20, 2013, we entered into the Third Amendment to the HealthCor Purchase Agreement with HealthCor (the “Third Amendment”)
to redefine our minimum cash balance requirements. Previously we were required to maintain a minimum cash balance of $5,000,000
and should we drop below that balance, it triggered a default. The Third Amendment allowed for a reduced minimum cash period,
as defined in the HealthCor Purchase Agreement, which allowed us to drop below $5,000,000, but not below $4,000,000. All other
terms and conditions of the HealthCor Purchase Agreement, including all amendments thereto, remain the same. Upon entering the
reduced minimum cash period (which occurred on October 7, 2013), we had 120 days to return our minimum cash balance to the original
$5,000,000. On January 16, 2014, we increased our cash balance to in excess of the original $5,000,000 minimum allowable balance. On
January 16, 2014, we entered into the Fourth Amendment to the HealthCor Purchase Agreement with HealthCor (the “Fourth Amendment”)
and sold Senior Secured Convertible Notes to HealthCor in the principal amounts of $2,329,000 and $2,671,000 (collectively the
‘‘2014 HealthCor Notes’’). As provided by the Fourth Amendment, the 2014 HealthCor Notes are in substantially
the same form as the 2011 HealthCor Notes, with changes to the “Issuance Date,” “Maturity Date,” “First
Five-Year Note Period” and other terms to take into account the timing of the issuance of the 2014 HealthCor Notes. The
2014 HealthCor Notes have a maturity date of January 15, 2024. In addition, the provisions regarding interest payments, interest
acceleration, optional conversion, negative covenants, and events of default, preemptive rights and registration rights are the
same as those of the 2011 HealthCor Notes. At any time after January 16, 2014, HealthCor is entitled to convert any portion of
the outstanding and unpaid accrued interest on and principal balances of the 2014 HealthCor Notes into fully paid and non-assessable
shares of our Common Stock at a conversion rate of $0.40 per share, subject to adjustment in accordance with anti-dilution provisions
set forth in the 2014 HealthCor Notes. Additionally, we issued Warrants to HealthCor for the purchase of an aggregate of up to
4,000,000 shares of our Common Stock at an exercise price of $0.40 per share (collectively the “2014 HealthCor Warrants”).
As of December 31, 2018, the underlying shares of our Common Stock related to the 2014 HealthCor Notes totaled approximately 23,000,000. On
December 4, 2014, we entered into the Fifth Amendment to the HealthCor Purchase Agreement (the “Fifth Amendment”)
with HealthCor and certain additional investors (such additional investors, the “2015 Additional Investors” and, collectively
with HealthCor Partners Fund, LP, the “2015 Investors”) and agreed to sell and issue (i) additional notes in the initial
aggregate principal amount of $6,000,000,with a conversion price per share of $0.52 (subject to adjustment as described therein)
(the “Fifth Amendment Notes”) and (ii) additional Warrants for an aggregate of up to 3,692,308 shares of our Common
Stock at an exercise price per share of $0.52 (subject to adjustment as described therein) (the “Fifth Amendment Warrants”).
As provided by the Fifth Amendment, the Fifth Amendment Notes are in substantially the same form as the 2011 HealthCor Notes,
with changes to the “Issuance Date,” “Maturity Date,” “First Five-Year Note Period” and other
terms to take into account the timing of the issuance of the Fifth Amendment Notes. The Fifth Amendment Notes have a maturity
date of February 16, 2025. In addition, the provisions regarding interest payments, interest acceleration, optional conversion,
negative covenants, and events of default, preemptive rights and registration rights are the same as those of the 2011 HealthCor
Notes. The 2015 Investors are composed of all but one of our current directors and one of our officers. On February 17, 2015,
the Company and the 2015 Investors closed on the transactions contemplated by the Fifth Amendment. In connection with this closing,
the Company and the 2015 Investors entered into an Amended and Restated Pledge and Security Agreement (the “Amended Security
Agreement”), amending and restating that certain Pledge and Security Agreement dated as of April 20, 2011, and an Amended
and Restated Intellectual Property Security Agreement (the “Amended IP Security Agreement”), amending and restating
that certain Intellectual Property Security Agreement dated as of April 20, 2011. As of December 31, 2018, the underlying shares
of our Common Stock related to the Fifth Amendment Notes totaled approximately 3,000,000 to HealthCor Partners Fund, LP and 15,000,000
to the 2015 Additional Investors. On
March 31, 2015, we entered into the Sixth Amendment to the HealthCor Purchase Agreement (the “Sixth Amendment”) pursuant
to which, among other things, (i) the requirement to maintain a minimum cash balance of $5,000,000 was reduced to a minimum cash
balance of $2,000,000 and (ii) the amendment provision was revised to permit the HealthCor Purchase Agreement to be amended by
the Company and the holders of the majority of the Common Stock underlying the outstanding notes and warrants to purchase shares
of our Common Stock sold pursuant to the HealthCor Purchase Agreement. On March 31, 2015, we also issued a warrant to HealthCor
to purchase up to an aggregate of 1,000,000 shares of our Common Stock in consideration for certain prior waivers of the minimum
cash balance requirement in the HealthCor Purchase Agreement (the “Sixth Amendment Warrant”). The Sixth Amendment
Warrant has an exercise price per share of $0.53 (subject to adjustment as described therein) and an expiration date of March
31, 2025. On
June 26, 2015, we (i) entered into the Seventh Amendment to the HealthCor Purchase Agreement (the “Seventh Amendment”)
pursuant to which the HealthCor Purchase Agreement was amended to permit the Company to enter into and perform its obligations
under the PDL Credit Agreement, as amended, (as detailed in NOTE 9); (ii) executed an Amendment to the Registration Rights Agreement
between the Company and HealthCor dated April 21, 2011 (the “RR Agreement”) pursuant to which the RR Agreement was
amended to make its priority of registration consistent with the Registration Rights Agreement executed by the Company and PDL;
(iii) amended the 2011 HealthCor Notes to extend the maturity date, in the event that Tranche Two of the PDL Credit Agreement
is funded, for such notes to 90 days after the earlier of the Tranche Two maturity date or repayment date, but not later than
December 31, 2022, (iv) amended the 2012 HealthCor Notes, to set the maturity date at January 30, 2022 and, in the event that
Tranche Two of the PDL Credit Agreement is funded, to extend such maturity date to 90 days after the earlier of the Tranche Two
maturity date or repayment date, but later than December 31, 2022; and (v) amended each of the Senior Secured Convertible Notes
issued under the HealthCor Purchase Agreement (the “HealthCor Notes”) to, among other things, subordinate the HealthCor
Notes to the loans under the PDL Credit Agreement, as amended, and to increase certain event of default acceleration and payment
thresholds. As pertains to (iii) and (iv) above, pursuant to the terms of the PDL Credit Agreement, as amended, and having not
met the Tranche Two Milestones by July 26, 2017, the Tranche Two funding was terminated in full. On
February 23, 2018, we entered into the Eighth Amendment to the HealthCor Purchase Agreement (the “Eighth Amendment”)
with HealthCor and certain investors ( the “February 2018 Investors”) and agreed to sell and issue (i) additional
notes in the initial aggregate principal amount of $2,050,000,with a conversion price per share of $0.05 (subject to adjustment
as described therein) (the “Eighth Amendment Notes”) and (ii) additional Warrants for an aggregate of up to 512,500
shares of our Common Stock at an exercise price per share of $0.05 (subject to adjustment as described therein) (the “Eighth
Amendment Warrants”). As provided by the Eighth Amendment, the Eighth Amendment Notes are in substantially the same form
as the 2011 HealthCor Notes, with changes to the “Issuance Date,” “Maturity Date,” “First Five-Year
Note Period” and other terms to take into account the timing of the issuance of the Fifth Amendment Notes. The Eighth Amendment
Notes have a maturity date of February 22, 2028. In addition, the provisions regarding interest payments, interest acceleration,
optional conversion, negative covenants, and events of default, preemptive rights and registration rights are the same as those
of the 2011 HealthCor Notes. The February 2018 Investors are composed of all but one of our current directors, one of our officers
and an entity. As of December 31, 2018, the underlying shares of our Common Stock related to the Eighth Amendment Notes totaled
approximately 45,000,000 to the February 2018 Investors. On
July 10, 2018, we entered into the Ninth Amendment to the HealthCor Purchase Agreement (the “Ninth Amendment”) with
HealthCor, the 2015 Investors and the February 2018 Investors, pursuant to which the parties agreed to amend the HealthCor Purchase
Agreement, the 2011 HealthCor Notes, the 2012 HealthCor Notes, the 2014 HealthCor Notes, the Fifth Amendment Notes and the Eighth
Amendment Notes, as applicable, to (i) remove the rights of the holders of the 2011 HealthCor Notes and the 2012 HealthCor Notes
to convert such notes to Common Stock after September 30, 2018; (ii) suspend the accrual of interest on the 2011 HealthCor Notes
and the 2012 HealthCor Notes for periods after September 30, 2018; (iii) provide for the potential earlier repayment of the 2011
HealthCor Notes and the 2012 HealthCor Notes by the Company, 120 calendar days following a written demand for payment by the holder
of such notes; provided, however, that such written demand may not be given prior to the twelve-month anniversary of the date
on which the obligations of the Company under the PDL Credit Agreement are repaid in full; (iv) cancel the 2011 HealthCor Warrants;
(v) provide for the seniority of the 2011 HealthCor Notes and the 2012 HealthCor Notes in right of payment over notes subsequently
issued pursuant to the Purchase Agreement, including the 2014 HealthCor Notes, the Fifth Amendment Notes and the Eighth Amendment
Notes; (vi) amend the terms of the 2014 HealthCor Notes, the Fifth Amendment Notes and the Eighth Amendment Notes to reflect the
seniority in payment of the 2011 HealthCor Notes and 2012 HealthCor Notes; and (vii) reduce the number of shares of Common Stock
that the Company must at all times have authorized and reserved for the purpose of issuance upon conversion of the notes issued
pursuant to the HealthCor Purchase Agreement (collectively, the “Notes”) and exercise of the warrants issued pursuant
to the HealthCor Purchase Agreement (collectively, the “Warrants”), from at least 120% of the aggregate number of
shares of Common Stock then issuable upon full conversion of the Notes and exercise of the Warrants to at least 100% of such aggregate
number of shares. In
addition, on July 10, 2018, along with PDL, HealthCor, the 2015 Investors and the February 2018 Investors, we entered into a Second
Amendment to the Subordination and Intercreditor Agreement, to amend the Subordination and Intercreditor Agreement dated as of
June 26, 2015, as amended to provide that, in the event of a sale of the Company’s hospital assets, after the net proceeds
are first applied to repay obligations under the PDL Credit Agreement, as amended, until paid in full, up to the next $5,000,000
of such net proceeds may be retained by the Company for working capital purposes before all remaining net proceeds are then applied
to repay the obligations under the Notes in accordance with the priorities set forth in the HealthCor Purchase Agreement and the
Notes. On
July 13, 2018, we entered into the Tenth Amendment to the HealthCor Purchase Agreement with HealthCor and certain investors (all
of which are directors of the Company) (the “July 2018 Investors”), pursuant to which we sold and issued convertible
secured promissory notes for an aggregate of $1,000,000 to the July 2018 Investors with a conversion price per share equal to
$0.05 and a maturity date of July 12, 2028. As of December 31, 2018, the underlying shares of our Common Stock related to the
Tenth Amendment Notes totaled approximately 21,000,000 to the July 2018 Investors. Accounting
Treatment When
issuing debt or equity securities convertible into common stock at a discount to the fair value of the common stock at the date
the debt or equity financing is committed, a company is required to record a beneficial conversion feature (“BCF”)
charge. We had three separate issuances of equity securities convertible into common stock that qualify under this accounting
treatment, (i) the 2011 HealthCor Notes, (ii) the 2012 HealthCor Notes and (iii) the 2014 HealthCor Notes. Because the conversion
option and the 2011 HealthCor Warrants on the 2011 HealthCor Notes were originally classified as a liability when issued due to
the down round provision and the removal of the provision requiring liability treatment, and subsequently reclassified to equity
on December 31, 2011 when the 2011 HealthCor Notes were amended, only the accrued interest capitalized as payment in kind (‘‘PIK’’)
since reclassification qualifies under this accounting treatment. We recorded an aggregate of $3,776,287 and $3,201,598 in interest
for the years ended December 31, 2018 and 2017, respectively, related to these transactions. The face amount of the 2012 HealthCor
Notes, 2014 HealthCor Notes, the Fifth Amendment Notes and the Eighth Amendment Notes and all accrued PIK interest also qualify
for BCF treatment as discussed above. Under the accounting standards, we determined that the restructuring of the Healthcor notes
resulted in a troubled debt restructuring. As the future cash flows were greater than the carrying amount of the debt at the date
of the amendment, we accounted for the change prospectively using the new effective interest rate. During the years ended December
31, 2018 and 2017, we recorded a BCF of $133,220 and $154,274, respectively. The BCF was recorded as a charge to debt discount
and a credit to additional paid in capital, with the debt discount, using the effective interest method, amortized to interest
expense over the term of the notes. As
Warrants were issued with the Fifth Amendment Notes, the proceeds were allocated to the instruments based on relative fair value
as the warrants did not contain any features requiring liability treatment and therefore were classified as equity. The value
allocated to the Fifth Amendment Warrants was $1,093,105, which was recorded as debt discount with the credit to additional paid
in capital. We recorded an aggregate of $29,239 and $24,658 in interest for the years ended December 31, 2018 and 2017, respectively,
related to the Fifth Amendment Notes and Fifth Amendment Warrants. The carrying value of the Fifth Amendment Notes at December
31, 2018 approximates fair value as the interest rates used are those currently available to us and would be considered level
3 inputs under the fair value hierarchy. The
Warrants issued with the Sixth Amendment also did not contain features requiring liability accounting and were recorded at fair
value on the date of issuance with the offsetting credit recorded in equity. The value allocated to the Sixth Amendment Warrant
was $378,000, which was recorded as debt costs with the credit to additional paid in capital. We recorded an aggregate of $57,803
and $57,763 in interest for the years ended December 31, 2018 and 2017, respectively. As
Warrants were issued with the Eighth Amendment Notes, the proceeds were allocated to the instruments based on relative fair value
as the warrants did not contain any features requiring liability treatment and therefore were classified as equity. The value
allocated to the Eighth Amendment Warrants was $10,707 and was recorded as interest expense with the credit to additional paid
in capital. The carrying value of the Eighth Amendment Notes at December 31, 2018 approximates fair value as the interest rates
used are those currently available to us and would be considered level 3 inputs under the fair value hierarchy.</t>
  </si>
  <si>
    <t>JOINT VENTURE AGREEMENT</t>
  </si>
  <si>
    <t>Equity Method Investments and Joint Ventures [Abstract]</t>
  </si>
  <si>
    <t>NOTE
13 – JOINT VENTURE AGREEMENT On
November 16, 2009, we entered into a Master Investment Agreement (the “Rockwell Agreement”) with Rockwell Holdings
I, LLC, a Wisconsin limited liability (“Rockwell”). Under the terms of the Rockwell Agreement, we used funds from
Rockwell to fully implement the CareView System™ in Hillcrest Medical Center in Tulsa, Oklahoma (“Hillcrest”)
and Saline Memorial Hospital in Benton, Arkansas (“Saline”) (the “Project Hospital(s)”). CareView-Hillcrest,
LLC and CareView-Saline, LLC were created as the operating entities for the Project Hospitals under the Rockwell Agreement (the
“Project LLC(s) “). On
January 31, 2017, under the terms of the Rockwell Agreement, wherein we have the option to purchase Rockwell’s interest
in the Project LLCs, we exercised that right by entering into a Settlement and LLC Interest Purchase Agreement with Rockwell (the
“Settlement Agreement). Pursuant to the terms of the Settlement Agreement, we paid Rockwell the aggregate amount of $1,213,786
by the issuance of a promissory note to Rockwell for $1,113,786 (the “Rockwell Note”) and a cash payment of $100,000.
Pursuant to the terms of the Rockwell Note, we will make quarterly principal payments of $100,000, with each payment being made
on the last day of each calendar quarter beginning with the first payment date of March 31, 2017 and continuing on the last business
day of each subsequent calendar quarter through September 30, 2019. We were not in default of any conditions under the Settlement
Agreement as of December 31, 2017. The final payment due on December 31, 2019 was to be a balloon payment of $13,786 representing
the remaining principal balance plus all accrued and unpaid interest. Effective February 2, 2018, pursuant to the terms of the
modification agreement with PDL and PDL Modification Agreement, we entered into an amendment to the Rockwell Note wherein the
quarterly payments under the Rockwell Note were reduced to $50,000 per quarter during the term of the PDL Modification Agreement,
with the final payment due on December 31, 2019 a balloon payment of $263,786 representing the remaining principal balance plus
all accrued and unpaid interest. As
additional consideration to Rockwell for entering into the Rockwell Agreement, we granted Rockwell Warrants to purchase 1,151,206
shares of our Common Stock on the date of the Rockwell Agreement, and, using the Black-Scholes Model, valued the Warrants at $1,124,728
(the “Project Warrant”), which amount was fully amortized at December 31, 2015. Pursuant to the terms of the Settlement
Agreement, the expiration date of the Project Warrant was extended from November 16, 2017 to November 16, 2022. All other provisions
of the Project Warrant remained unchanged. At the time of the extension, the Project Warrant were revalued resulting in a $11,512
increase in fair value, which has been recorded as non-cash costs included in general and administration expense in the accompanying
consolidated financial statements. Effective February 2, 2018, pursuant to the terms of the PDL Modification Agreement, we entered
into an amendment to the Project Warrant wherein the Project Warrant’s exercise price was changed from $0.52 to $0.05, resulting
in a $13,814 increase in fair value, this transaction will be recorded as non-cash costs included in general and administration
expense in the consolidated financial statements for the year ended December 31, 2018.</t>
  </si>
  <si>
    <t>VARIABLE INTEREST ENTITIES</t>
  </si>
  <si>
    <t>NOTE
14 – VARIABLE INTEREST ENTITIES The
Company consolidates VIEs of which it is the primary beneficiary. The liabilities recognized as a result of consolidating these
VIEs do not necessarily represent additional claims on our general assets; rather, they represent claims against the specific
assets of the consolidated VIEs. Conversely, assets recognized as a result of consolidating these VIEs do not represent additional
assets that could be used to satisfy claims against our general assets. There were no VIEs as of the years ended December 31,
2018 and 2017. Concurrent
with the execution, and pursuant to the terms, of the Settlement Agreement, as discussed in NOTE 13, all assets and liabilities
of the Project LLCs were transferred to our wholly owned subsidiary, CareView Communications, Inc., effective January 1, 2017.
On June 12, 2017 we filed Form 510- Limited Liability Company Articles of Dissolution with the State of Wisconsin resulting in
the dissolution of the Project LLCs effective that date.</t>
  </si>
  <si>
    <t>SUBSEQUENT EVENTS</t>
  </si>
  <si>
    <t>Subsequent Events [Abstract]</t>
  </si>
  <si>
    <t>NOTE 15 – SUBSEQUENT EVENTS Tenth Amendment to Modification Agreement (see NOTE 11 for details of the Modification Agreement) On January 31, 2019, the Company and PDL Investment Holdings, LLC (the “Lender”) entered into a Tenth Amendment to Modification Agreement (the “Tenth Modification Agreement Amendment”), pursuant to which the parties agreed to amend the Modification Agreement to provide that the dates on which the Lender may elect, in the Lender’s sole discretion, to terminate the Modification Period would be July 31, 2018 and February 28, 2019 (with each such date permitted to be extended by the Lender in its sole discretion); that the Borrower could satisfy its obligations under the Modification Agreement to obtain financing by obtaining (i) at least $2,050,000 in net cash proceeds from the issuance of Capital Stock (other than Disqualified Capital Stock) or Debt on or prior to February 23, 2018 and (ii) an additional (A) $750,000 in net cash proceeds from the issuance of Capital Stock (other than Disqualified Capital Stock) or Debt on or prior to July 13, 2018 and (B) $750,000 in net cash proceeds from the issuance of Capital Stock (other than Disqualified Capital Stock) or Debt on or prior to February 28, 2019 (rather than January 31, 2019) (resulting in aggregate net cash proceeds of at least $3,550,000); and that the Borrower’s interest payment that would otherwise be due to Lender on December 31, 2018 would be deferred until February 28, 2019 (the end of the extended Modification Period) and that such deferral would be a Covered Event. Eleventh Amendment to Modification Agreement (see NOTE 11 for details of the Modification Agreement) On February 28, 2019, the Company and PDL Investment Holdings, LLC entered into a Eleventh Amendment to Modification Agreement (the “Eleventh Modification Agreement Amendment”), pursuant to which the parties agreed to amend the Modification Agreement to provide that the dates on which the Lender may elect, in the Lender’s sole discretion, to terminate the Modification Period would be July 31, 2018 and March 31, 2019 (with each such date permitted to be extended by the Lender in its sole discretion); that the Borrower could satisfy its obligations under the Modification Agreement to obtain financing by obtaining (i) at least $2,050,000 in net cash proceeds from the issuance of Capital Stock (other than Disqualified Capital Stock) or Debt on or prior to February 23, 2018 and (ii) an additional (A) $750,000 in net cash proceeds from the issuance of Capital Stock (other than Disqualified Capital Stock) or Debt on or prior to July 13, 2018 and (B) $750,000 in net cash proceeds from the issuance of Capital Stock (other than Disqualified Capital Stock) or Debt on or prior to March 31, 2019 (rather than February 28, 2019) (resulting in aggregate net cash proceeds of at least $3,550,000); and that the Borrower’s interest payment that would otherwise be due to Lender on February 28, 2019 would be deferred until March 31, 2019 (the end of the extended Modification Period) and that such deferral would be a Covered Event. Eleventh Amendment to the Note and Warrant Purchase Agreement On March 27, 2019, the Company, HealthCor Partners Fund, L.P., HealthCor Hybrid Offshore Master Fund, L.P. and certain additional investors that purchased additional Notes and additional Warrants on February 17, 2015, additional Notes and additional Warrants on February 23, 2018 and additional Notes on July 13, 2018 entered into an amendment to the Note and Warrant Purchase Agreement, as amended (the “Eleventh Amendment”) pursuant to which all parties agreed to amend and restate Section 5.3 Minimum Cash Balance Twelfth Amendment to Modification Agreement (see NOTE 11 for details of the Modification Agreement) On March 29, 2019, the Company and PDL Investment Holdings, LLC entered into a Twelfth Amendment to Modification Agreement (the “Twelfth Modification Agreement Amendment”), pursuant to which the parties agreed to amend the Modification Agreement to provide that the dates on which the Lender may elect, in the Lender’s sole discretion, to terminate the Modification Period would be July 31, 2018 and April 30, 2019 (with each such date permitted to be extended by the Lender in its sole discretion); that the Borrower could satisfy its obligations under the Modification Agreement to obtain financing by obtaining (i) at least $2,050,000 in net cash proceeds from the issuance of Capital Stock (other than Disqualified Capital Stock) or Debt on or prior to February 23, 2018 and (ii) an additional (A) $750,000 in net cash proceeds from the issuance of Capital Stock (other than Disqualified Capital Stock) or Debt on or prior to July 13, 2018 and (B) $750,000 in net cash proceeds from the issuance of Capital Stock (other than Disqualified Capital Stock) or Debt on or prior to April 30, 2019 (rather than March 31, 2019) (resulting in aggregate net cash proceeds of at least $3,550,000); and that the Borrower’s interest payment that would otherwise be due to Lender on March 31, 2019 would be deferred until April 30, 2019 (the end of the extended Modification Period) and that such deferral would be a Covered Event.</t>
  </si>
  <si>
    <t>SUMMARY OF SIGNIFICANT ACCOUNTING POLICIES (Policies)</t>
  </si>
  <si>
    <t>Cash and Cash Equivalents</t>
  </si>
  <si>
    <t>Cash
and Cash Equivalents We
consider all highly liquid investments with a maturity of three months or less when purchased to be cash equivalents. We maintain
cash at financial institutions that at times may exceed federally insured limits.</t>
  </si>
  <si>
    <t>Restricted Cash</t>
  </si>
  <si>
    <t>Restricted
Cash At
December 31, 2018, we had $750,000 included in restricted cash in other assets on the consolidated balance sheet. On December
28, 2017, the minimum cash requirement in the credit agreement with PDL BioPharma, Inc. was modified to reduce the minimum cash
requirement from $3,250,000 to $2,500,000. On September 28, 2018, the minimum cash requirement was reduced to $1,825,000. On December
3, 2018, the minimum cash requirement was reduced to $1,525,000. On December 17, 2018, the minimum cash requirement was reduced
to $750,000. See NOTE 11 for further discussion.</t>
  </si>
  <si>
    <t>Trade Accounts Receivable</t>
  </si>
  <si>
    <t>Trade
Accounts Receivable Trade
accounts receivable are customer obligations due under normal trade terms. We provide an allowance for doubtful accounts, which
is based upon a review of outstanding receivables, historical collection information and existing economic conditions. Trade accounts
receivable past due more than 90 days are considered delinquent. Delinquent receivables are written off based on individual credit
evaluations, results of collection efforts, and specific circumstances of the customer. Recoveries of accounts previously written
off are recorded as reductions of bad debt expense when received. As of December 31, 2018 and 2017, an allowance for doubtful
accounts of $7,588 and $0, respectively, was recorded.</t>
  </si>
  <si>
    <t>Property and Equipment</t>
  </si>
  <si>
    <t>Property
and Equipment Property
and equipment is stated at cost, net of accumulated depreciation. Maintenance costs, which do not significantly extend the useful
lives of the respective assets, and repair costs are charged to operating expense as incurred. We include Network Equipment in
fixed assets upon receipt and begin depreciating the Network Equipment when such equipment passes our incoming inspection and
is available for use. We attribute no salvage value to the Network Equipment and depreciation is computed using the straight-line
method based on the estimated useful life of seven years. Depreciation of office and test equipment, warehouse equipment and furniture
is computed using the straight-line method based on the estimated useful lives of the assets, generally three years for office
and test equipment, and five years for warehouse equipment and furniture.</t>
  </si>
  <si>
    <t>Allowance for System Removal</t>
  </si>
  <si>
    <t>Allowance
for System Removal We
would remove the CareView System from customer premises due to a number of factors; including, but not limited to, collection/revenue
performance issues and contract expiration/non-renewal. We regularly evaluate the installed CareView Systems for such factors
and an allowance is set up based on the estimated cost of removal. As of December 31, 2018 and 2017, an allowance of $236,650
and $176,750, respectively, was recorded.</t>
  </si>
  <si>
    <t>Impairment of Long-Lived Assets</t>
  </si>
  <si>
    <t>Impairment
of Long-Lived Assets Carrying
values of property and equipment and finite-lived intangible assets are reviewed for impairment whenever events or changes in
circumstances indicate that their carrying values may not be recoverable. Such events or circumstances include, but are not limited
to:
● Significant declines in an asset’s market
price;
● Significant deterioration in an asset’s
physical condition;
● Significant changes in the nature or extent
of an asset’s use or operation;
● Significant adverse changes in the business
climate that could impact an asset’s value, including adverse actions or assessments by regulators;
● Accumulation of costs significantly in excess
of original expectations related to the acquisition or construction of an asset;
● Current-period operating or cash flow losses
combined with a history of such losses or a forecast that demonstrates continuing losses associated with an asset’s
use; and
● Expectations that it is more likely than not
that an asset will be sold or otherwise disposed of significantly before the end of our previously estimated useful life.
If
impairment indicators are present, we determine whether an impairment loss should be recognized by testing the applicable asset
or asset groups’ carrying value for recoverability. This test requires long-lived assets to be grouped at the lowest level
for which identifiable cash flows are largely independent of the cash flows of other assets and liabilities, the determination
of which requires judgment. We estimate the undiscounted future cash flows expected to be generated from the use and eventual
disposal of the assets and compare that estimate to the respective carrying values in order to determine if such carrying values
are recoverable. This assessment requires the exercise of judgment in assessing the future use of and projected value to be derived
from the eventual disposal of the assets to be held and used. Assessments also consider changes in asset utilization, including
the temporary idling of capacity and the expected timing for placing this capacity back into production. If the carrying value
of the assets is not recoverable, then a loss is recorded for the difference between the assets’ fair value and respective
carrying value. The fair value of the assets is determined using an “income approach” based upon a forecast of all
the expected discounted future net cash flows associated with the subject assets. Some of the more significant estimates and assumptions
include market size and growth, market share, projected selling prices, manufacturing cost and discount rate. Our estimates are
based upon our historical experience, our commercial relationships, market conditions and available external information about
future trends. We believe our current assumptions and estimates are reasonable and appropriate; however, unanticipated events
and changes in market conditions could affect such estimates resulting in the need for an impairment charge in future periods.
During the years ended December 31, 2018 and 2017, no impairment was recognized.</t>
  </si>
  <si>
    <t>Research and Development</t>
  </si>
  <si>
    <t>Research
and Development Research
and development costs are expensed as incurred. Costs regarding the development of software to be sold, leased or otherwise marketed
are subject to capitalization beginning when a product’s technological feasibility has been established and ending when
a product is available for general release to customers. We did not capitalize any such costs during the years ended December
31, 2018 and 2017.</t>
  </si>
  <si>
    <t>Intellectual Property</t>
  </si>
  <si>
    <t>Intellectual
Property We
capitalize certain costs of developing software upon the establishment of technological feasibility and prior to the availability
of the product for general release to customers for our CareView System in accordance with accounting principles generally accepted
in the United States of America (“GAAP”). Capitalized costs are reported at the lower of unamortized cost or net realizable
value and are amortized over the estimated useful life of the CareView System not to exceed five years. Additionally, we test
our intangible assets for impairment whenever circumstances indicate that their carrying value may not be recoverable. No impairment
was recorded during the years ended December 31, 2018 and 2017. During
the years ended December 31, 2018 and 2017, we capitalized no additional intellectual property costs.</t>
  </si>
  <si>
    <t>Patents and Trademarks</t>
  </si>
  <si>
    <t>Patents
and Trademarks We
amortize our intangible assets with a finite life on a straight-line basis, over 10 years for trademarks and 20 years for patents.
We begin amortization of these costs on the date patents or trademarks are awarded.</t>
  </si>
  <si>
    <t>Derivative Financial Instruments</t>
  </si>
  <si>
    <t>Derivative
Financial Instruments Derivatives
are recorded on the balance sheet at fair value and changes in fair value are recorded in earnings at each reporting date in accordance
with GAAP. See Fair Value of Financial Instruments,</t>
  </si>
  <si>
    <t>Fair Value of Financial Instruments</t>
  </si>
  <si>
    <t>Fair
Value of Financial Instruments Our
financial instruments consist primarily of receivables, accounts payable, accrued expenses and short and long-term debt. The carrying
amount of receivables, accounts payable and accrued expenses approximates our fair value because of the short-term maturity of
such instruments and they are considered Level 1 assets under the fair value hierarchy. We have elected not to carry our debt
instruments at fair value. The carrying amount of our debt approximates fair value. Interest rates that are currently available
to us for issuance of short and long-term debt with similar terms and remaining maturities are used to estimate the fair value
of our short and long-term debt and would be considered Level 3 inputs under the fair value hierarchy. We
have categorized our assets and liabilities that are valued at fair value on a recurring basis into a three-level fair value hierarchy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consolidated balance sheets at fair value are categorized based on a hierarchy of inputs, as follows: Level
1 Level
2 Level
3 The
Company’s financial assets and liabilities recorded at fair value on a recurring basis include the warrant liability discussed
in NOTE 4. The fair value of this warrant liability is included in other current liabilities on the accompanying consolidated
financial statements. The
following table provides the financial assets and liabilities reported at fair value and measured on a recurring basis at December
31:
Description Assets/
Quoted
Prices in Active Markets for Identical Assets Significant
Other Observable Inputs Significant
Other Unobservable Inputs
Fair value of warrant
liability
2018 $ — $ — $ — $ —
2017 $ (11,157 ) $ — $ — $ (11,157 ) The
following table provides a summary of changes in fair value associated with the Level 3 liabilities for the year ended December
31:
Fair
Value Measurements Using Significant Unobservable Inputs (Level3)
2018 2017
Balance, beginning of period $ (11,157 ) $ (629 )
Issuances of derivative
liabilities — —
Change in fair value
of warrant liability 11,157 (10,528 )
Transfers
in and/out of Level 3 — —
Balance, end of
period $ — $ (11,157 ) The
above table of Level 3 liabilities begins with the prior period balance and adjusts the balance for changes that occurred during
the current period. The ending balances of the Level 3 financial instrument presented above represent our best estimates and may
not be substantiated by comparisons to independent markets and, in many cases, could not be realized in immediate settlement of
the instruments.</t>
  </si>
  <si>
    <t>Income Taxes</t>
  </si>
  <si>
    <t>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GAAP,
we recognize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recognition or measurement are reflected in the period in
which those changes in judgment occur. We recognize both interest and penalties related to uncertain tax positions as part of
the income tax provision.</t>
  </si>
  <si>
    <t>Revenue Recognition</t>
  </si>
  <si>
    <t>Revenue
Recognition We
adopted Accounting Standards Codification (“ASC”) Topic 606 (“606”) on January 1, 2018 using the full
retrospective transition method for recognizing revenue. The adoption of ASC 606 represents a change in accounting principle that
will more closely align revenue recognition with the delivery of our services to our customers and will provide financial statement
readers with enhanced disclosures. Under ASC 606, there were no differences in the timing of our revenue recognition as compared
to the requirements under ASC 605. We have employed the practical expedient discussed in ASC 606-10-55-18 related to invoicing
as we have the right to consideration from our customers in the amount that corresponds directly with the value to the customer
of our performance completed to date and therefore, we recognize revenue upon invoicing as further discussed below. Further, for
those customers for which we are required to collect sales taxes, we record such sales taxes on a net basis which has no effect
on the amount of revenue or expenses recognized as the sales taxes are a flow through to the taxing authority.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We
offer CareView’s services through a subscription-based contract with each healthcare facility for a standard term of three
to five years and have determined we have one performance obligation for our services. We begin to bill monthly subscription fees
to the healthcare facility upon official acceptance of the CareView System by the healthcare facility which is when the service
is initiated. When services begin, the customer simultaneously receives the use and benefit of that service and we recognize the
revenue over time based on the service completed to date as the amount invoiced each month. The contract requires the healthcare
facility to pay us the subscription fee monthly. During the term of the contract, we provide continuous monitoring of the CareView
System and are required to maintain and service all CareView System equipment. If the healthcare facility requires additional
services, the contract is amended accordingly. The Company evaluated the disaggregation criteria of ASC 606 and determine that
based on the nature, amount, timing and uncertainty of our service revenues, there were no material differences that merited further
disaggregation as compared to the total revenue as reported in the accompanying consolidated statements of operations. We
defer and capitalize all costs associated with the installation of the CareView System into a healthcare facility until the CareView
System is fully operational and accepted by the healthcare facility. Installation costs are specifically identifiable based on
the amounts we are charged from third party installers or directly identifiable labor hours incurred for each installation. Upon
acceptance, the associated costs are expensed on a straight-line basis over the life of the contract with the healthcare facility.
These costs are included in network operations on the accompanying consolidated statements of operations. The table below details
the activity in these deferred installation costs during the year ended December 31, 2018 and 2017.
For
the Years Ended December 31,
2018 2017
Balance,
beginning of period $ 215,548 $ 353,501
Additions 61,596 166,759
Transfer
to expense (142,458 ) (304,712 )
Balance,
end of period $ 134,686 $ 215,548 From
time to time, we enter into contracts with healthcare facilities wherein full payment of the contractual obligation is paid in
advance (“PIA Contracts”). The transaction is recorded as a contract liability in our consolidated financial statements,
with revenue recorded and the contract liability reduced as services are provided under the contract. The table below details
this activity during the years ended December 31, 2018 and 2017.
For
the Years Ended December 31,
2018 2017
Balance,
beginning of period $ 17,430 $ —
Additions 192,506 96,069
Transfer
to revenue (151,377 ) (78,639 )
Balance,
end of period $ 58,559 $ 17,430 Based
on our contracts, we invoice customers once our performance obligations have been satisfied, at which point payment is unconditional.
Accordingly, except in the case of PIA Contracts as detailed above, our contracts do not give rise to contract assets or liabilities
under ASC 606. Accounts receivable are recorded when the right to consideration becomes unconditional and are reported accordingly
on our consolidated financial statements.</t>
  </si>
  <si>
    <t>Earnings Per Share</t>
  </si>
  <si>
    <t>Earnings
Per Share We
calculate earnings per share (“EPS”) in accordance with GAAP, which requires the computation and disclosure of two
EPS amounts, basic and diluted. Basic EPS is computed based on the weighted average number of common shares outstanding during
the period. Diluted EPS is computed based on the weighted average number of common shares outstanding plus all potentially dilutive
common shares outstanding during the period under the treasury stock method. Such potential dilutive common shares consist of
stock options, warrants to purchase our Common Stock (the “Warrants”) and convertible debt. Potential common shares
totaling approximately 146,000,000 and 133,000,000 at December 31, 2018 and 2017, respectively, have been excluded from the diluted
earnings per share calculation as they are anti-dilutive due to our reported net loss.</t>
  </si>
  <si>
    <t>Stock Based Compensation</t>
  </si>
  <si>
    <t>Stock
Based Compensation We
recognize compensation expense for all share-based payments granted and amended based on the grant date fair value estimated in
accordance with GAAP. Compensation expense is generally recognized on a straight-line basis over the employee’s requisite
service period based on the award’s estimated lives for fixed awards with ratable vesting provisions.</t>
  </si>
  <si>
    <t>Debt Discount Costs</t>
  </si>
  <si>
    <t>Debt
Discount Costs Costs
incurred with parties who are providing long-term financing, with Warrants issued with the underlying debt, are reflected as a
debt discount based on the relative fair value of the debt and Warrants. These discounts are generally amortized over the life
of the related debt, using the effective interest rate method or other methods approximating the effective interest method. Additionally,
convertible debt issued with a beneficial conversion feature is recorded at a discount based on the difference in the effective
conversion price and the fair value of the Company’s stock on the date of issuance, if any. Outstanding debt is presented
net of any such discounts on the accompanying consolidated financial statements.</t>
  </si>
  <si>
    <t>Deferred Debt Issuance and Debt Financing Costs</t>
  </si>
  <si>
    <t>Deferred
Debt Issuance and Debt Financing Costs Costs
incurred through the issuance of Warrants to parties who are providing long-term financing availability, which includes revolving
credit lines, are reflected as deferred debt issuance based on the fair value of the Warrants issued. Costs incurred with third
parties related to issuance of debt are recorded as deferred financing costs. These costs are generally amortized over the life
of the financing instrument using the effective interest rate method or other methods approximating the effective interest method.
Amounts associated with our senior secured convertible notes are netted with the outstanding debt on the accompanying consolidated
financial statements while amount associated with credit facilities are presented in other assets on the accompanying consolidated
statements of operations.</t>
  </si>
  <si>
    <t>Shipping and Handling Costs</t>
  </si>
  <si>
    <t>Shipping
and Handling Costs We
expense all shipping and handling costs as incurred. These costs are included in network operations on the accompanying consolidated
statements of operations.</t>
  </si>
  <si>
    <t>Advertising Costs</t>
  </si>
  <si>
    <t>Advertising
Costs We
consider advertising costs as costs associated with the promotion of our products through the various media outlets and trade
shows. We expense all advertising costs as incurred. Our advertising expense for the years ended December 31, 2018 and 2017 totaled
approximately $103,000 and $99,000, respectively.</t>
  </si>
  <si>
    <t>Concentration of Credit Risks and Customer Data</t>
  </si>
  <si>
    <t>Concentration
of Credit Risks and Customer Data For
the years ended December 31, 2018 and 2017, 100 and 103 hospitals accounted for all of our revenue. During 2018 four customers
comprised 52% of our revenue, while no other customer comprised more than 10%. During 2017 four customers comprised 57% of our
revenue, while no other customer comprised more than 10%.</t>
  </si>
  <si>
    <t>Use of Estimates</t>
  </si>
  <si>
    <t>Use
of Estimates Our
financial statements have been prepared in accordance with GAAP. The preparation of these financial statements requires us to
make significant estimates and judgments that affect the reported amounts of assets, liabilities, revenues, expenses and related
disclosure of contingent assets and liabilities. We evaluate our estimates, including those related to contingencies, on an ongoing
basi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Recently Adopted Accounting Pronouncements</t>
  </si>
  <si>
    <t xml:space="preserve">Recently
Adopted Accounting Pronouncements In
August 2016, the Financial Accounting Standards Board (“FASB”) issued Accounting Standards Update (“ASU”)
2016-15, Statement of Cash Flows (Topic 230) (“ASU 2016-15”). ASU 2016-15 is intended to reduce the diversity in practice
regarding how certain transactions are classified within the statement of cash flows. ASU 2016-15 is effective for public business
entities for annual periods beginning after December 15, 2017, including interim periods within those fiscal years. Early adoption
is permitted with retrospective application. There was no material effect on the 2018 or 2017 consolidated financial statements
upon adoption. In
May 2014, the FASB issued ASU 2014-09, Revenue from Contracts with Customers (Topic 606).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previous guidance. These may include identifying performance
obligations in the contract, estimating the amount of variable consideration to include in the transaction price and allocating
the transaction price to each separate performance obligation. In July 2015, the FASB approved the proposal to defer the effective
date of ASU 2014-09 standard by one year. In 2016, the FASB issued final amendments to clarify the implementation guidance for
principal versus agent considerations (ASU 2016-08), accounting for licenses of intellectual property and identifying performance
obligations (ASU 2016-10), narrow-scope improvements and practical expedients (ASU 2016-12) and technical corrections and improvements
to Topic 606 (ASU 2016-20) in its new revenue standard. The guidance is effective for public entities for annual reporting periods
beginning after December 15, 2017 and interim periods therein. Our services are performed over the term of our contracts and customers
are billed for those services as they are performed on a monthly basis. Revenue is recognized each month for the services that
have been provided to our customers. Additionally, we do not have significant exposure related to uncollectible accounts. We have
performed a review of the requirements of the new revenue standard and have performed our analysis of our customer contracts on
a portfolio basis (by each hospital group) utilizing the five-step model of the new standard. We have compared the results of
our analysis to our current accounting practices. We adopted Topic 606 on January 1, 2018 using the full retrospective transition
method for recognizing revenue. The adoption of Topic 606 represents a change in accounting principle that will more closely align
revenue recognition with the delivery of our services to our customers and will provide financial statement readers with enhanced
disclosures. The adoption of this standard did not have a material effect on the timing and recognition of revenue for the services
provided to our customers. See related disclosures above in our Summary of Significant Accounting Policies. Recently Issued Accounting Pronouncements In June 2016, the FASB
issued ASU 2016-13, Financial Instruments – Credit Losses (Topic 326): Measurement of Credit Losses on Financial Instruments
(“ASU 2016-13”). ASU 2016-13 sets forth an “expected credit loss” impairment model to replace the current
“incurred loss” method of recognizing credit losses. The standard requires measurement and recognition of expected
credit losses for most financial assets held. ASU 2016-13 is effective for fiscal years beginning after December 15, 2019, including
interim periods within those fiscal years. Early adoption is permitted for periods beginning after December 15, 2018. We are currently
evaluating the impact of this guidance on our consolidated financial statements and disclosures. In February 2016, the
FASB issued ASU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We currently expect to recognize a ROU asset and corresponding
lease liability of between approximately $140,000 and $233,000 on our consolidated balance sheet based on the present value of
future minimum lease payments under operating leases in effect on January 1, 2019. </t>
  </si>
  <si>
    <t>SUMMARY OF SIGNIFICANT ACCOUNTING POLICIES (Tables)</t>
  </si>
  <si>
    <t>Schedule of financial assets and liabilities reported at fair value and measured on a recurring basis</t>
  </si>
  <si>
    <t>The
following table provides the financial assets and liabilities reported at fair value and measured on a recurring basis at December
31:
Description Assets/
Quoted
Prices in Active Markets for Identical Assets Significant
Other Observable Inputs Significant
Other Unobservable Inputs
Fair value of warrant
liability
2018 $ — $ — $ — $ —
2017 $ (11,157 ) $ — $ — $ (11,157 )</t>
  </si>
  <si>
    <t>Schedule of summary of changes in fair value associated with the Level 3 liabilities</t>
  </si>
  <si>
    <t>The
following table provides a summary of changes in fair value associated with the Level 3 liabilities for the year ended December
31:
Fair
Value Measurements Using Significant Unobservable Inputs (Level3)
2018 2017
Balance, beginning of period $ (11,157 ) $ (629 )
Issuances of derivative
liabilities — —
Change in fair value
of warrant liability 11,157 (10,528 )
Transfers
in and/out of Level 3 — —
Balance, end of
period $ — $ (11,157 )</t>
  </si>
  <si>
    <t>Schedule of deferred installation costs</t>
  </si>
  <si>
    <t xml:space="preserve">The
table below details the activity in these deferred installation costs during the year ended December 31, 2018 and 2017.
For
the Years Ended December 31,
2018 2017
Balance,
beginning of period $ 215,548 $ 353,501
Additions 61,596 166,759
Transfer
to expense (142,458 ) (304,712 )
Balance,
end of period $ 134,686 $ 215,548 </t>
  </si>
  <si>
    <t>Schedule of details this activity</t>
  </si>
  <si>
    <t xml:space="preserve">The
table below details this activity during the years ended December 31, 2018 and 2017.
For
the Years Ended December 31,
2018 2017
Balance,
beginning of period $ 17,430 $ —
Additions 192,506 96,069
Transfer
to revenue (151,377 ) (78,639 )
Balance,
end of period $ 58,559 $ 17,430 </t>
  </si>
  <si>
    <t>STOCKHOLDERS' EQUITY (Tables)</t>
  </si>
  <si>
    <t>Schedule of warrant activity</t>
  </si>
  <si>
    <t xml:space="preserve">A
summary of our Warrants activity and related information follows:
Number
of Shares Under Warrant Range
of Weighted
Average Exercise Price Weighted
Balance at December 31, 2016 34,697,698 $0.33-$1.65 $ 0.82 4.7
Expired (4,643,309 )
Balance at December 31, 2017 30,054,389 $0.33-$1.65 $ 0.85 4.6
Granted 512,500 $0.05 $ .05 9.2
Canceled (11,782,859 )
Expired (2,500,000 )
Balance at December
31, 2018 16,284,030 $0.05-$1.65 $ 0.49 4.9
Vested
and Exercisable at December 31, 2018 16,284,030 $0.05-$1.65 $ 0.49 4.9 </t>
  </si>
  <si>
    <t>Schedule of stock option activity</t>
  </si>
  <si>
    <t>The
assumptions used in the Black-Scholes Model during the years ended December 31, 2017 are set forth in the table below.
2017
Risk-free interest
rate 1.17-2.15 %
Volatility 78.40-89.93 %
Expected
life 6
Dividend yield 0.00 %</t>
  </si>
  <si>
    <t>Schedule of assumptions used in the Black-Scholes Model - stock options</t>
  </si>
  <si>
    <t xml:space="preserve">A
summary of our Option activity and related information follows:
Number
of Shares Under Option Weighted
Average Exercise Price Weighted
Aggregate
Intrinsic Value
Balance
at December 31, 2016 15,910,975 $ 0.37 8.0 $ —
Granted 8,017,002 $ 0.08 9.9 $ —
Exercised —
Expired (449,521 )
Forfeited (817,997 )
Balance
at December 31, 2017 22,660,459 $ 0.27 8.1 $ —
Granted —
Exercised —
Expired (711,835 )
Forfeited (248,331 )
Balance
at December 31, 2018 21,700,293 $ 0.26 7.1 $ —
Vested
and Exercisable at December 31, 2018 14,605,478 $ 0.35 6.4 $ — </t>
  </si>
  <si>
    <t>INCOME TAXES (Tables)</t>
  </si>
  <si>
    <t>Schedule of income tax reconciliation</t>
  </si>
  <si>
    <t xml:space="preserve">The
differences between the actual income tax benefit and the amount computed by applying the statutory federal tax rate (21% for
the year ended December 31, 2018 and 35% for the year ended December 31, 2017) to the loss before taxes are as follows:
Years
Ended December 31,
2018 2017
Expected
income tax benefit at statutory rate $ (3,374,011 ) $ (6,968,974 )
Debt discount amortization 552,382 701,472
Permanently disallowed
interest 293,975 671,234
Other permanent differences 13,359 24,458
State income tax benefit,
net of tax effect at state statutory rate — —
Deferred pool true-ups/corrections
related to:
Net
operating losses — —
Other (57,073 ) (83,190 )
Change in federal tax
rate — 14,245,571
Change
in valuation account 2,571,368 (8,590,571 )
Income
tax expense (benefit) $ — $ — </t>
  </si>
  <si>
    <t>Schedule of components of deferred tax assets</t>
  </si>
  <si>
    <t xml:space="preserve">The
components of the deferred tax assets and liabilities are as follows:
December
31,
2018 2017
Deferred
Tax Assets:
Tax
benefit of net operating loss carry-forward $ 17,794,637 $ 16,247,978
Accrued
interest 6,142,738 5,195,193
Stock
based compensation 1,224,202 1,166,081
Amortization
of intangible assets 147,604 191,457
Depreciation
of property and equipment 390,632 305,987
Accrued
expenses and other liabilities 73,920 94,619
Research
and development credit carry-forward 29,084 29,084
Donations 6,052 7,102
Beneficial
conversion feature debt discount (1,840,060 ) (1,840,060 )
Total
deferred tax assets 23,968,809 21,397,441
Valuation
allowance for deferred tax assets (23,968,809 ) (21,397,441 )
Deferred
tax assets, net of valuation allowance $ — $ — </t>
  </si>
  <si>
    <t>OTHER CURRENT ASSETS (Tables)</t>
  </si>
  <si>
    <t>Schedule of other current assets</t>
  </si>
  <si>
    <t xml:space="preserve">Other
current assets consist of the following:
December
31,
2018 2017
Prepaid
expenses $ 1,394,044 $ 564,503
Other
current assets 14,382 21,119
TOTAL
OTHER CURRENT ASSETS $ 1,408,426 $ 585,622 </t>
  </si>
  <si>
    <t>PROPERTY AND EQUIPMENT (Tables)</t>
  </si>
  <si>
    <t>Schedule of property and equipment</t>
  </si>
  <si>
    <t xml:space="preserve">Property
and equipment consist of the following:
December
31,
2018 2017
Network
equipment $ 12,302,328 $ 13,610,280
Office equipment 293,709 291,003
Vehicles 217,004 217,004
Test equipment 175,603 177,386
Furniture 90,827 90,827
Warehouse equipment 9,524 9,524
Leasehold
improvements 5,121 5,121
13,094,116 14,401,145
Less:
accumulated depreciation (10,607,450 ) (11,079,604 )
TOTAL
PROPERTY AND EQUIPMENT $ 2,486,666 $ 3,321,541 </t>
  </si>
  <si>
    <t>OTHER ASSETS (Tables)</t>
  </si>
  <si>
    <t>Schedule of intangible assets</t>
  </si>
  <si>
    <t xml:space="preserve">Intangible
assets consist of the following:
December
31, 2018
Cost Accumulated
Amortization Net
Patents
and trademarks $ 932,149 $ 192,995 $ 739,154
Other
intangible assets 63,508 56,522 6,986
TOTAL
INTANGIBLE ASSETS $ 995,657 $ 249,517 $ 746,140
December
31, 2017
Cost Accumulated
Amortization Net
Patents
and trademarks $ 806,279 $ 146,246 $ 660,033
Other
intangible assets 59,122 53,237 5,885
TOTAL
INTANGIBLE ASSETS $ 865,401 $ 199,483 $ 665,918 </t>
  </si>
  <si>
    <t>Schedule of other assets</t>
  </si>
  <si>
    <t xml:space="preserve">Other
assets consist of the following:
December
31, 2018
Cost Accumulated
Amortization Net
Deferred
debt issuance costs $ 1,302,223 $ 791,259 $ 510,964
Deferred financing
costs 805,917 501,819 304,098
Deferred installation
costs 1,810,414 1,675,728 134,686
Prepaid license
fee 249,999 120,217 129,782
Security
deposit 46,124 — 46.124
TOTAL
OTHER ASSETS $ 4,214,677 $ 3,089,023 $ 1,125,654
December
31, 2017
Cost Accumulated
Amortization Net
Deferred
debt issuance costs $ 1,257,778 $ 451,216 $ 806,562
Deferred financing
costs 850,363 296,863 553,500
Deferred installation
costs 1,748,818 1,533,270 215,548
Prepaid license
fee 249,999 103,824 146,175
Security
deposit 46,124 — 46,124
TOTAL
OTHER ASSETS $ 4,153,082 $ 2,385,173 $ 1,767,909 </t>
  </si>
  <si>
    <t>OTHER CURRENT LIABILITIES (Tables)</t>
  </si>
  <si>
    <t>Schedule of other current liabilities</t>
  </si>
  <si>
    <t xml:space="preserve">Other
current liabilities consist of the following:
December
31,
2018 2017
Accrued
interest $ 750,548 $ —
Allowance for system
removal 236,650 176,750
Accrued paid time
off 129,773 112,577
Deferred commission 117,206 —
Accrued rent expense 68,780 120,433
Deferred revenue 58,559 17,430
Accrued taxes 23,156 127,225
Other accrued liabilities 31,568 58,623
Accrued
professional services — 137,018
TOTAL
OTHER CURRENT LIABILITIES $ 1,416,240 $ 750,056 </t>
  </si>
  <si>
    <t>COMMITMENTS AND CONTINGENCIES (Tables)</t>
  </si>
  <si>
    <t>Schedule of monthly base rent</t>
  </si>
  <si>
    <t xml:space="preserve">A
summary of the monthly base rent per the Lease and the Lease Extension follows:
Years
Ending
2019 $ 15,503
2020 $ 15,968 </t>
  </si>
  <si>
    <t>Schedule of future minimum rental payments</t>
  </si>
  <si>
    <t xml:space="preserve">As
of December 31, 2018, future minimum rental payments are as follows:
Years
Ending
2019 183,330
Through June 30,
2020 95,810
Total $ 279,140 </t>
  </si>
  <si>
    <t>Schedule of future debt payments</t>
  </si>
  <si>
    <t>As
of December 31, 2018, future debt payments due are as follows:
Years Total Loan
Payable Senior
Secured (1) Notes
Payable
2019 $ 15,513,786 $ 15,000,000 $ — $ 513,786
2020 5,000,000 5,000,000 — —
2021 45,966,949 — 45,966,949 —
2022 10,643,186 — 10,643,186 —
Thereafter 22,196,085 — 22,196,085 —
Total $ 99,320,006 $ 20,000,000 $ 78,806,220 $ 513,786 (1)</t>
  </si>
  <si>
    <t>SUMMARY OF SIGNIFICANT ACCOUNTING POLICIES (Details) - Recurring Measurement [Member]</t>
  </si>
  <si>
    <t>Dec. 31, 2017USD ($)</t>
  </si>
  <si>
    <t>Fair Value [Member]</t>
  </si>
  <si>
    <t>Fair value of warrant liability</t>
  </si>
  <si>
    <t>Significant Other Unobservable Inputs (Level 3) [Member]</t>
  </si>
  <si>
    <t>SUMMARY OF SIGNIFICANT ACCOUNTING POLICIES (Details 1)</t>
  </si>
  <si>
    <t>Change in Fair Value of Level 3 Liabilities</t>
  </si>
  <si>
    <t>Balance, beginning of period</t>
  </si>
  <si>
    <t>Balance, end of period</t>
  </si>
  <si>
    <t>SUMMARY OF SIGNIFICANT ACCOUNTING POLICIES (Details 2) - USD ($)</t>
  </si>
  <si>
    <t>Deferred installation costs, beginning</t>
  </si>
  <si>
    <t>Additions</t>
  </si>
  <si>
    <t>Transfer to expense</t>
  </si>
  <si>
    <t>Deferred installation costs, ending</t>
  </si>
  <si>
    <t>SUMMARY OF SIGNIFICANT ACCOUNTING POLICIES (Details 3) - USD ($)</t>
  </si>
  <si>
    <t>Contract liabilities, beginning</t>
  </si>
  <si>
    <t>Transfer to revenue</t>
  </si>
  <si>
    <t>Contract liabilities, ending</t>
  </si>
  <si>
    <t>SUMMARY OF SIGNIFICANT ACCOUNTING POLICIES (Details Narrative)</t>
  </si>
  <si>
    <t>Dec. 17, 2018USD ($)</t>
  </si>
  <si>
    <t>Dec. 03, 2018USD ($)</t>
  </si>
  <si>
    <t>Sep. 28, 2018USD ($)</t>
  </si>
  <si>
    <t>Dec. 31, 2018USD ($)Numbershares</t>
  </si>
  <si>
    <t>Dec. 31, 2017USD ($)Numbershares</t>
  </si>
  <si>
    <t>Allowance for system removal</t>
  </si>
  <si>
    <t>Advertising costs</t>
  </si>
  <si>
    <t>Anti-dilutive common share equivalents excluded from EPS calculation | shares</t>
  </si>
  <si>
    <t>Reduce of cash requirement</t>
  </si>
  <si>
    <t>Future minimum lease payments</t>
  </si>
  <si>
    <t>Upper Range [Member]</t>
  </si>
  <si>
    <t>Revenue recognition contracts term</t>
  </si>
  <si>
    <t>3 years</t>
  </si>
  <si>
    <t>Lower Range [Member]</t>
  </si>
  <si>
    <t>5 years</t>
  </si>
  <si>
    <t>Concentration [Member] | Revenue [Member]</t>
  </si>
  <si>
    <t>Number of hospital clients | Number</t>
  </si>
  <si>
    <t>Concentration [Member] | Revenue [Member] | Four Customer [Member]</t>
  </si>
  <si>
    <t>Concentration risk percentage</t>
  </si>
  <si>
    <t>52.00%</t>
  </si>
  <si>
    <t>57.00%</t>
  </si>
  <si>
    <t>Concentration [Member] | Revenue [Member] | Customer [Member]</t>
  </si>
  <si>
    <t>10.00%</t>
  </si>
  <si>
    <t>Trademarks [Member]</t>
  </si>
  <si>
    <t>Amortization period for intangible assets</t>
  </si>
  <si>
    <t>10 years</t>
  </si>
  <si>
    <t>Patents [Member]</t>
  </si>
  <si>
    <t>20 years</t>
  </si>
  <si>
    <t>Network Equipment [Member]</t>
  </si>
  <si>
    <t>Estimated useful life of property and equipment</t>
  </si>
  <si>
    <t>7 years</t>
  </si>
  <si>
    <t>Office And Test Equipment [Member]</t>
  </si>
  <si>
    <t>Warehouse Equipment And Furniture [Member]</t>
  </si>
  <si>
    <t>GOING CONCERN, LIQUIDITY AND MANAGMENTS PLAN (Details Narrative) - USD ($)</t>
  </si>
  <si>
    <t>1 Months Ended</t>
  </si>
  <si>
    <t>Jul. 31, 2018</t>
  </si>
  <si>
    <t>Feb. 28, 2018</t>
  </si>
  <si>
    <t>Dec. 31, 2016</t>
  </si>
  <si>
    <t>Apr. 21, 2011</t>
  </si>
  <si>
    <t>Senior Secured Convertible Notes [Member]</t>
  </si>
  <si>
    <t>Proceeds from issuance of debt, net</t>
  </si>
  <si>
    <t>HealthCor Purchase Agreement [Member]</t>
  </si>
  <si>
    <t>Minimum cash balance required under existing loan documents</t>
  </si>
  <si>
    <t>STOCKHOLDERS' EQUITY (Details) - Warrants [Member] - $ / shares</t>
  </si>
  <si>
    <t>Number of shares under warrant</t>
  </si>
  <si>
    <t>Warrants outstanding, beginning</t>
  </si>
  <si>
    <t>Warrants granted</t>
  </si>
  <si>
    <t>Warrants canceled</t>
  </si>
  <si>
    <t>Warrants expired</t>
  </si>
  <si>
    <t>Warrants outstanding, ending</t>
  </si>
  <si>
    <t>Vested and Exercisable</t>
  </si>
  <si>
    <t>Range of Warrant Price Per Share</t>
  </si>
  <si>
    <t>Warrant price granted</t>
  </si>
  <si>
    <t>Weighted Average Exercise Price</t>
  </si>
  <si>
    <t>Warrant exercise price, beginning</t>
  </si>
  <si>
    <t>Warrant exercise price, ending</t>
  </si>
  <si>
    <t>Weighted Average Remaining Contractual Life</t>
  </si>
  <si>
    <t>Wararnt term, beginning</t>
  </si>
  <si>
    <t>4 years 7 months 6 days</t>
  </si>
  <si>
    <t>4 years 8 months 12 days</t>
  </si>
  <si>
    <t>Warrant term, granted</t>
  </si>
  <si>
    <t>9 years 2 months 12 days</t>
  </si>
  <si>
    <t>Warrant term, ending</t>
  </si>
  <si>
    <t>4 years 10 months 24 days</t>
  </si>
  <si>
    <t>Warrant price, beginning</t>
  </si>
  <si>
    <t>Warrant price, ending</t>
  </si>
  <si>
    <t>Warrant price vested and exercisable</t>
  </si>
  <si>
    <t>STOCKHOLDERS' EQUITY (Details 1) - Stock Options [Member]</t>
  </si>
  <si>
    <t>Black-Scholes Model:</t>
  </si>
  <si>
    <t>Expected life</t>
  </si>
  <si>
    <t>6 years</t>
  </si>
  <si>
    <t>Dividend yield</t>
  </si>
  <si>
    <t>0.00%</t>
  </si>
  <si>
    <t>Risk-free interest rate</t>
  </si>
  <si>
    <t>1.17%</t>
  </si>
  <si>
    <t>Volatility</t>
  </si>
  <si>
    <t>78.40%</t>
  </si>
  <si>
    <t>2.15%</t>
  </si>
  <si>
    <t>89.93%</t>
  </si>
  <si>
    <t>STOCKHOLDERS' EQUITY (Details 2) - $ / shares</t>
  </si>
  <si>
    <t>Number Options</t>
  </si>
  <si>
    <t>Stock Options Outstanding, Beginning</t>
  </si>
  <si>
    <t>Granted</t>
  </si>
  <si>
    <t>Expired</t>
  </si>
  <si>
    <t>Forfeited</t>
  </si>
  <si>
    <t>Stock Options Outstanding, Ending</t>
  </si>
  <si>
    <t>Stock Options, vested and exercisable</t>
  </si>
  <si>
    <t>8 years 1 month 6 days</t>
  </si>
  <si>
    <t>8 years</t>
  </si>
  <si>
    <t>9 years 10 months 24 days</t>
  </si>
  <si>
    <t>7 years 1 month 6 days</t>
  </si>
  <si>
    <t>6 years 4 months 24 days</t>
  </si>
  <si>
    <t>STOCKHOLDERS' EQUITY (Details Narrative) - USD ($)</t>
  </si>
  <si>
    <t>Sep. 30, 2018</t>
  </si>
  <si>
    <t>Mar. 31, 2018</t>
  </si>
  <si>
    <t>Jun. 30, 2017</t>
  </si>
  <si>
    <t>May 31, 2017</t>
  </si>
  <si>
    <t>Preferred stock, shares authorized</t>
  </si>
  <si>
    <t>Common stock, shares authorized</t>
  </si>
  <si>
    <t>Common stock, shares issued</t>
  </si>
  <si>
    <t>Common stock, shares outstanding</t>
  </si>
  <si>
    <t>Warrants [Member]</t>
  </si>
  <si>
    <t>Number of warrants expired</t>
  </si>
  <si>
    <t>Number of warrant issued</t>
  </si>
  <si>
    <t>Written off warrant</t>
  </si>
  <si>
    <t>STOCKHOLDERS' EQUITY (Details Narrative 1) - USD ($)</t>
  </si>
  <si>
    <t>Nov. 30, 2017</t>
  </si>
  <si>
    <t>Mar. 31, 2017</t>
  </si>
  <si>
    <t>Dec. 07, 2016</t>
  </si>
  <si>
    <t>Feb. 25, 2015</t>
  </si>
  <si>
    <t>Sep. 30, 2009</t>
  </si>
  <si>
    <t>Dec. 03, 2007</t>
  </si>
  <si>
    <t>Options granted</t>
  </si>
  <si>
    <t>Options outstanding</t>
  </si>
  <si>
    <t>Weighted average grant date fair value of options</t>
  </si>
  <si>
    <t>Share-based compensation expense</t>
  </si>
  <si>
    <t>Unrecognized estimated compensation expense</t>
  </si>
  <si>
    <t>Period for recognization of unrecognized compensation expense</t>
  </si>
  <si>
    <t>1 year 4 months 24 days</t>
  </si>
  <si>
    <t>Exercise price of options granted</t>
  </si>
  <si>
    <t>2007 Stock Incentive Plan [Member]</t>
  </si>
  <si>
    <t>Shares reserved for option under the plan</t>
  </si>
  <si>
    <t>Vesting period</t>
  </si>
  <si>
    <t>Expiration period</t>
  </si>
  <si>
    <t>2009 Stock Incentive Plan [Member]</t>
  </si>
  <si>
    <t>2015 Option Plan [Member]</t>
  </si>
  <si>
    <t>2016 Option Plan [Member]</t>
  </si>
  <si>
    <t>Stock Options [Member] | 2016 Option Plan [Member] | Employee [Member]</t>
  </si>
  <si>
    <t>Stock Options [Member] | 2016 Option Plan [Member] | Five Directors [Member]</t>
  </si>
  <si>
    <t>Stock Options [Member] | 2016 Option Plan [Member] | Director [Member]</t>
  </si>
  <si>
    <t>Stock Options [Member] | 2016 Option Plan [Member] | Officer [Member]</t>
  </si>
  <si>
    <t>INCOME TAXES (Details) - USD ($)</t>
  </si>
  <si>
    <t>Income tax reconciliation</t>
  </si>
  <si>
    <t>Expected income tax benefit at statutory rate</t>
  </si>
  <si>
    <t>Debt discount amortization</t>
  </si>
  <si>
    <t>Permanently disallowed interest</t>
  </si>
  <si>
    <t>Other permanent differences</t>
  </si>
  <si>
    <t>Deferred pool true-ups/corrections related to:</t>
  </si>
  <si>
    <t>Other</t>
  </si>
  <si>
    <t>Change in federal tax rate</t>
  </si>
  <si>
    <t>Change in valuation account</t>
  </si>
  <si>
    <t>Income tax expense (benefit)</t>
  </si>
  <si>
    <t>INCOME TAXES (Details 1) - USD ($)</t>
  </si>
  <si>
    <t>Deferred Tax Assets:</t>
  </si>
  <si>
    <t>Tax benefit of net operating loss carry-forward</t>
  </si>
  <si>
    <t>Stock based compensation</t>
  </si>
  <si>
    <t>Depreciation of property and equipment</t>
  </si>
  <si>
    <t>Accrued expenses and other liabilities</t>
  </si>
  <si>
    <t>Research and development credit carry-forward</t>
  </si>
  <si>
    <t>Donations</t>
  </si>
  <si>
    <t>Beneficial conversion feature debt discount</t>
  </si>
  <si>
    <t>Total deferred tax assets</t>
  </si>
  <si>
    <t>Valuation allowance for deferred tax assets</t>
  </si>
  <si>
    <t>Deferred tax assets, net of valuation allowance</t>
  </si>
  <si>
    <t>INCOME TAXES (Details Narrative) - USD ($)</t>
  </si>
  <si>
    <t>Operating Loss Carryforwards [Line Items]</t>
  </si>
  <si>
    <t>Statutory federal tax rate (in percent)</t>
  </si>
  <si>
    <t>21.00%</t>
  </si>
  <si>
    <t>35.00%</t>
  </si>
  <si>
    <t>Increase (dedcrease) in deferred tax valuation allowance</t>
  </si>
  <si>
    <t>Federal [Member]</t>
  </si>
  <si>
    <t>Net operating loss carryforwards</t>
  </si>
  <si>
    <t>Expiration of net operating tax loss carry-forward</t>
  </si>
  <si>
    <t>Dec. 31,
		2028</t>
  </si>
  <si>
    <t>Percentage of net operating tax loss carry-forward</t>
  </si>
  <si>
    <t>80.00%</t>
  </si>
  <si>
    <t>State [Member]</t>
  </si>
  <si>
    <t>OTHER CURRENT ASSETS (Details) - USD ($)</t>
  </si>
  <si>
    <t>Prepaid expenses</t>
  </si>
  <si>
    <t>TOTAL OTHER CURRENT ASSETS</t>
  </si>
  <si>
    <t>PROPERTY AND EQUIPMENT (Details) - USD ($)</t>
  </si>
  <si>
    <t>Property, Plant and Equipment [Line Items]</t>
  </si>
  <si>
    <t>Property and equipment, gross</t>
  </si>
  <si>
    <t>Less: accumulated depreciation</t>
  </si>
  <si>
    <t>Office Equipment [Member]</t>
  </si>
  <si>
    <t>Vehicles [Member]</t>
  </si>
  <si>
    <t>Test Equipment [Member]</t>
  </si>
  <si>
    <t>Furniture [Member]</t>
  </si>
  <si>
    <t>Warehouse Equipment [Member]</t>
  </si>
  <si>
    <t>Leasehold Improvements [Member]</t>
  </si>
  <si>
    <t>PROPERTY AND EQUIPMENT (Details Narrative) - USD ($)</t>
  </si>
  <si>
    <t>Depreciation expense</t>
  </si>
  <si>
    <t>OTHER ASSETS (Details) - USD ($)</t>
  </si>
  <si>
    <t>Finite-Lived Intangible Assets [Line Items]</t>
  </si>
  <si>
    <t>Cost</t>
  </si>
  <si>
    <t>Accumulated Amortization</t>
  </si>
  <si>
    <t>Net</t>
  </si>
  <si>
    <t>Patents and Trademarks [Member]</t>
  </si>
  <si>
    <t>Other Intangible Assets [Member]</t>
  </si>
  <si>
    <t>OTHER ASSETS (Details 1) - USD ($)</t>
  </si>
  <si>
    <t>Deferred Debt Issuance Costs [Member]</t>
  </si>
  <si>
    <t>Deferred Financing Costs [Member]</t>
  </si>
  <si>
    <t>Deferred Installation Costs [Member]</t>
  </si>
  <si>
    <t>Prepaid License Fee [Member]</t>
  </si>
  <si>
    <t>Security Deposit [Member]</t>
  </si>
  <si>
    <t>OTHER CURRENT LIABILITIES (Details) - USD ($)</t>
  </si>
  <si>
    <t>OTHER CURRENT LIABILITIES:</t>
  </si>
  <si>
    <t>Accrued paid time off</t>
  </si>
  <si>
    <t>Deferred commission</t>
  </si>
  <si>
    <t>Accrued rent expense</t>
  </si>
  <si>
    <t>Deferred revenue</t>
  </si>
  <si>
    <t>Accrued taxes</t>
  </si>
  <si>
    <t>Other accrued liabilities</t>
  </si>
  <si>
    <t>Accrued professional services</t>
  </si>
  <si>
    <t>TOTAL OTHER CURRENT LIABILITIES</t>
  </si>
  <si>
    <t>COMMITMENTS AND CONTINGENCIES (Details)</t>
  </si>
  <si>
    <t>Dec. 31, 2018USD ($)</t>
  </si>
  <si>
    <t>Monthly base rent for Years Ending June 30,</t>
  </si>
  <si>
    <t>2019</t>
  </si>
  <si>
    <t>2020</t>
  </si>
  <si>
    <t>COMMITMENTS AND CONTINGENCIES (Details 1)</t>
  </si>
  <si>
    <t>Future minimum rental payments for the years ending December 31,</t>
  </si>
  <si>
    <t>Through June 30, 2020</t>
  </si>
  <si>
    <t>COMMITMENTS AND CONTINGENCIES (Details 2)</t>
  </si>
  <si>
    <t>Future debt payments for the year ending December 31,</t>
  </si>
  <si>
    <t>2021</t>
  </si>
  <si>
    <t>2022</t>
  </si>
  <si>
    <t>Thereafter</t>
  </si>
  <si>
    <t>Loan Payable [Member]</t>
  </si>
  <si>
    <t>2011 Senior Secured Convertible Notes [Member]</t>
  </si>
  <si>
    <t>[1]</t>
  </si>
  <si>
    <t>Notes Payable [Member]</t>
  </si>
  <si>
    <t>Senior Secured Convertible Notes are included on the accompanying consolidated financial statements as $64,374,606, which represents this amount less debt discount of $14,431,614.</t>
  </si>
  <si>
    <t>COMMITMENTS AND CONTINGENCIES (Details Narrative)</t>
  </si>
  <si>
    <t>Sep. 08, 2009ft²</t>
  </si>
  <si>
    <t>Area of office and warehouse space | ft²</t>
  </si>
  <si>
    <t>Rent expense</t>
  </si>
  <si>
    <t>Senior secured convertible notes</t>
  </si>
  <si>
    <t>Debt discount</t>
  </si>
  <si>
    <t>2011 Senior Secured Convertible Note #1 [Member]</t>
  </si>
  <si>
    <t>AGREEMENT WITH PDL BIOPHARMA, INC. (Details Narrative) - USD ($)</t>
  </si>
  <si>
    <t>Dec. 17, 2018</t>
  </si>
  <si>
    <t>Dec. 03, 2018</t>
  </si>
  <si>
    <t>Nov. 19, 2018</t>
  </si>
  <si>
    <t>Nov. 12, 2018</t>
  </si>
  <si>
    <t>Sep. 28, 2018</t>
  </si>
  <si>
    <t>Aug. 31, 2018</t>
  </si>
  <si>
    <t>Jun. 28, 2018</t>
  </si>
  <si>
    <t>Jun. 14, 2018</t>
  </si>
  <si>
    <t>May 31, 2018</t>
  </si>
  <si>
    <t>May 30, 2018</t>
  </si>
  <si>
    <t>Feb. 23, 2018</t>
  </si>
  <si>
    <t>Jun. 26, 2015</t>
  </si>
  <si>
    <t>Jan. 31, 2018</t>
  </si>
  <si>
    <t>Oct. 31, 2017</t>
  </si>
  <si>
    <t>Dec. 28, 2017</t>
  </si>
  <si>
    <t>Oct. 08, 2015</t>
  </si>
  <si>
    <t>PDL Credit Agreement [Member]</t>
  </si>
  <si>
    <t>Description of collateral</t>
  </si>
  <si>
    <t>secured by a pledge of substantially all of the assets of the Company and certain of its subsidiaries.</t>
  </si>
  <si>
    <t>PDL Modification Agreement [Member]</t>
  </si>
  <si>
    <t>Reduction in monthly operating expenses</t>
  </si>
  <si>
    <t>PDL Investment Holdings, LLC [Member] | PDL Modification Agreement [Member]</t>
  </si>
  <si>
    <t>Description of payment terms</t>
  </si>
  <si>
    <t>PDL Credit Agreement have been paid in full on or prior to December 31, 2018 (even if the Equity Grant has occurred first), then the Equity Grant (or, as the case may be, a payment in cash or equity received from a purchaser) will have a value, or will be equitably adjusted to have a value, that is equal to the lesser of 7.5% of the equity in the senior care business or $5,000,000</t>
  </si>
  <si>
    <t>Description of operating expense reduce per month</t>
  </si>
  <si>
    <t>(i) $113,000 for January 2018, (ii) $148,000 for February 2018 and (iii) $167,000 for each other month for the duration of the Modification.</t>
  </si>
  <si>
    <t>PDL Credit Agreement - Tranche One Debt [Member]</t>
  </si>
  <si>
    <t>Amount available under credit agreement</t>
  </si>
  <si>
    <t>Interest rate</t>
  </si>
  <si>
    <t>13.50%</t>
  </si>
  <si>
    <t>PDL Credit Agreement - Tranche Two Debt [Member]</t>
  </si>
  <si>
    <t>Tranche One Term Note [Member]</t>
  </si>
  <si>
    <t>Principal payments</t>
  </si>
  <si>
    <t>Warrants granted (shares)</t>
  </si>
  <si>
    <t>Second Amendment PDL Modification Agreement [Member]</t>
  </si>
  <si>
    <t>Net cash proceeds for issuance capital stock or debt</t>
  </si>
  <si>
    <t>Second Amendment PDL Modification Agreement [Member] | Warrants [Member] | PDL Modification Agreement [Member]</t>
  </si>
  <si>
    <t>Deferred financing costs</t>
  </si>
  <si>
    <t>Fair value of warrant</t>
  </si>
  <si>
    <t>Amortized interest expense</t>
  </si>
  <si>
    <t>Second Amendment PDL Modification Agreement [Member] | February 23, 2018 [Member]</t>
  </si>
  <si>
    <t>Second Amendment PDL Modification Agreement [Member] | June 13, 2018 [Member]</t>
  </si>
  <si>
    <t>Second Amendment PDL Modification Agreement [Member] | February 28, 2019 [Member]</t>
  </si>
  <si>
    <t>Second Amendment PDL Modification Agreement [Member] | July 3 2018 [Member]</t>
  </si>
  <si>
    <t>PDL Modification Agreement [Member] | June 13, 2018 [Member]</t>
  </si>
  <si>
    <t>PDL Modification Agreement [Member] | February 28, 2019 [Member]</t>
  </si>
  <si>
    <t>Interest only quarterly payments</t>
  </si>
  <si>
    <t>PDL Credit Agreement [Member] | Purchase Agreement Warrants [Member]</t>
  </si>
  <si>
    <t>Warrant exercise price (in dollars per share)</t>
  </si>
  <si>
    <t>Deferred issuance costs</t>
  </si>
  <si>
    <t>Third Amendment PDL Modification Agreement [Member]</t>
  </si>
  <si>
    <t>Third Amendment PDL Modification Agreement [Member] | February 28, 2019 [Member]</t>
  </si>
  <si>
    <t>Third Amendment PDL Modification Agreement [Member] | July 3 2018 [Member]</t>
  </si>
  <si>
    <t>Fourth Amendment PDL Modification Agreement [Member]</t>
  </si>
  <si>
    <t>Fourth Amendment PDL Modification Agreement [Member] | February 28, 2019 [Member]</t>
  </si>
  <si>
    <t>Fifth Amendment PDL Modification Agreement [Member]</t>
  </si>
  <si>
    <t>Fifth Amendment PDL Modification Agreement [Member] | PDL Investment Holdings, LLC [Member] | PDL Modification Agreement [Member]</t>
  </si>
  <si>
    <t>Amount funding requirements</t>
  </si>
  <si>
    <t>Fifth Amendment PDL Modification Agreement [Member] | January 31, 2019 [Member]</t>
  </si>
  <si>
    <t>Sixth Amendment PDL Modification Agreement [Member]</t>
  </si>
  <si>
    <t>Sixth Amendment PDL Modification Agreement [Member] | November 19, 2018 [Member]</t>
  </si>
  <si>
    <t>Seventh Amendment PDL Modification Agreement [Member]</t>
  </si>
  <si>
    <t>Seventh Amendment PDL Modification Agreement [Member] | December 3, 2018 [Member]</t>
  </si>
  <si>
    <t>Eighth Amendment PDL Modification Agreement [Member]</t>
  </si>
  <si>
    <t>Eighth Amendment PDL Modification Agreement [Member] | December 17 2018 [Member]</t>
  </si>
  <si>
    <t>Ninth Amendment PDL Modification Agreement [Member]</t>
  </si>
  <si>
    <t>Ninth Amendment PDL Modification Agreement [Member] | PDL Investment Holdings, LLC [Member] | PDL Modification Agreement [Member]</t>
  </si>
  <si>
    <t>Ninth Amendment PDL Modification Agreement [Member] | January 31, 2019 [Member]</t>
  </si>
  <si>
    <t>Eight Amendment PDL Modification Agreement [Member] | PDL Investment Holdings, LLC [Member] | PDL Modification Agreement [Member]</t>
  </si>
  <si>
    <t>AGREEMENT WITH HEALTHCOR (Details Narrative) - USD ($)</t>
  </si>
  <si>
    <t>Jan. 31, 2012</t>
  </si>
  <si>
    <t>Jan. 01, 2019</t>
  </si>
  <si>
    <t>HealthCor Purchase Agreement [Member] | 2011 Senior Secured Convertible Note#1 [Member]</t>
  </si>
  <si>
    <t>Note amount</t>
  </si>
  <si>
    <t>Debt Maturity Date</t>
  </si>
  <si>
    <t>Apr. 20,
		2021</t>
  </si>
  <si>
    <t>Issuance of warrants</t>
  </si>
  <si>
    <t>Exercise price of warrants</t>
  </si>
  <si>
    <t>HealthCor Purchase Agreement [Member] | 2011 Senior Secured Convertible Note#1 [Member] | Subsequent Event [Member]</t>
  </si>
  <si>
    <t>HealthCor Purchase Agreement [Member] | 2011 Senior Secured Convertible Note#2 [Member]</t>
  </si>
  <si>
    <t>HealthCor Purchase Agreement [Member] | 2011 Senior Secured Convertible Note#2 [Member] | Subsequent Event [Member]</t>
  </si>
  <si>
    <t>HealthCor Purchase Agreement [Member] | 2011 Senior Secured Convertible Notes [Member]</t>
  </si>
  <si>
    <t>Increase in interest rate (per annum) should default occur</t>
  </si>
  <si>
    <t>5.00%</t>
  </si>
  <si>
    <t>Debt conversion price</t>
  </si>
  <si>
    <t>HealthCor Purchase Agreement [Member] | 2011 Senior Secured Convertible Notes [Member] | Second Five Year Note Period [Member]</t>
  </si>
  <si>
    <t>Interest rate, provided no default</t>
  </si>
  <si>
    <t>HealthCor Second Amendment Purchase Agreement [Member] | 2012 Senior Secured Convertible Note#1 [Member]</t>
  </si>
  <si>
    <t>Jan. 30,
		2022</t>
  </si>
  <si>
    <t>HealthCor Second Amendment Purchase Agreement [Member] | 2012 Senior Secured Convertible Note#2 [Member]</t>
  </si>
  <si>
    <t>HealthCor Second Amendment Purchase Agreement [Member] | 2012 Senior Secured Convertible Notes [Member]</t>
  </si>
  <si>
    <t>AGREEMENT WITH HEALTHCOR (Details Narrative 1)</t>
  </si>
  <si>
    <t>Jul. 13, 2018USD ($)$ / sharesshares</t>
  </si>
  <si>
    <t>Jul. 10, 2018USD ($)$ / shares</t>
  </si>
  <si>
    <t>Feb. 23, 2018USD ($)$ / sharesshares</t>
  </si>
  <si>
    <t>Dec. 31, 2015USD ($)$ / sharesshares</t>
  </si>
  <si>
    <t>Dec. 04, 2014USD ($)$ / sharesshares</t>
  </si>
  <si>
    <t>Jan. 16, 2014USD ($)$ / sharesshares</t>
  </si>
  <si>
    <t>Dec. 31, 2018USD ($)Number</t>
  </si>
  <si>
    <t>Aug. 20, 2013USD ($)</t>
  </si>
  <si>
    <t>Apr. 21, 2011USD ($)</t>
  </si>
  <si>
    <t>Interest Expense</t>
  </si>
  <si>
    <t>HealthCor Third Amendment Purchase Agreement [Member]</t>
  </si>
  <si>
    <t>HealthCor Third Amendment Purchase Agreement [Member] | Lower Range [Member]</t>
  </si>
  <si>
    <t>HealthCor Fourth Amendment Purchase Agreement [Member] | 2014 Senior Secured Convertible Note#1 [Member]</t>
  </si>
  <si>
    <t>Jan. 15,
		2024</t>
  </si>
  <si>
    <t>Maturity date</t>
  </si>
  <si>
    <t>HealthCor Fourth Amendment Purchase Agreement [Member] | 2014 Senior Secured Convertible Note#2 [Member]</t>
  </si>
  <si>
    <t>HealthCor Fourth Amendment Purchase Agreement [Member] | 2014 Senior Secured Convertible Notes [Member]</t>
  </si>
  <si>
    <t>Issuance of warrants | shares</t>
  </si>
  <si>
    <t>Exercise price of warrants | $ / shares</t>
  </si>
  <si>
    <t>Debt conversion price | $ / shares</t>
  </si>
  <si>
    <t>Number of shares the note may be converted into | Number</t>
  </si>
  <si>
    <t>Conversion price | $ / shares</t>
  </si>
  <si>
    <t>HealthCor Fifth Amendment Purchase Agreement [Member]</t>
  </si>
  <si>
    <t>Feb. 16,
		2025</t>
  </si>
  <si>
    <t>HealthCor Fifth Amendment Purchase Agreement [Member] | HealthCor Partners Fund [Member]</t>
  </si>
  <si>
    <t>HealthCor Fifth Amendment Purchase Agreement [Member] | New Investors [Member]</t>
  </si>
  <si>
    <t>HealthCor Eighth Amendment Purchase Agreement [Member]</t>
  </si>
  <si>
    <t>Feb. 22,
		2028</t>
  </si>
  <si>
    <t>HealthCor Eighth Amendment Purchase Agreement [Member] | New Investors [Member]</t>
  </si>
  <si>
    <t>HealthCor Sixth Amendment Purchase Agreement [Member]</t>
  </si>
  <si>
    <t>Mar. 31,
		2025</t>
  </si>
  <si>
    <t>HealthCor Sixth Amendment Purchase Agreement [Member] | Lower Range [Member]</t>
  </si>
  <si>
    <t>HealthCor Tenth Amendment to Purchase Agreement [Member]</t>
  </si>
  <si>
    <t>Jul. 12,
		2028</t>
  </si>
  <si>
    <t>HealthCor Ninth Amedment Purchase Agreement [Member]</t>
  </si>
  <si>
    <t>Net proceeds to be retained from sale of hospital assets</t>
  </si>
  <si>
    <t>Cash proceeds of working capital stock and debt</t>
  </si>
  <si>
    <t>HealthCor Ninth Amedment Purchase Agreement [Member] | Common Stock [Member]</t>
  </si>
  <si>
    <t>Conversion of notes</t>
  </si>
  <si>
    <t>HealthCor Ninth Amedment Purchase Agreement [Member] | Warrants [Member]</t>
  </si>
  <si>
    <t>HealthCor Tenth Amedment Purchase Agreement [Member]</t>
  </si>
  <si>
    <t>Conversion of stock | shares</t>
  </si>
  <si>
    <t>JOINT VENTURE AGREEMENT (Details Narrative) - USD ($)</t>
  </si>
  <si>
    <t>Feb. 02, 2018</t>
  </si>
  <si>
    <t>Jan. 31, 2017</t>
  </si>
  <si>
    <t>Nov. 16, 2009</t>
  </si>
  <si>
    <t>Dec. 31, 2019</t>
  </si>
  <si>
    <t>Fair value adjustment of warrants</t>
  </si>
  <si>
    <t>Joint Venture - Rockwell [Member]</t>
  </si>
  <si>
    <t>Total cost to acquire remaining interest in joint venture</t>
  </si>
  <si>
    <t>Promissory note issued to acquire interest in joint venture</t>
  </si>
  <si>
    <t>Cash payment to acquire remaining interest in joint venture</t>
  </si>
  <si>
    <t>Joint Venture - Rockwell [Member] | Subsequent Event [Member]</t>
  </si>
  <si>
    <t>Balloon payment to be paid</t>
  </si>
  <si>
    <t>Joint Venture - Rockwell [Member] | PDL Modification Agreement [Member]</t>
  </si>
  <si>
    <t>Increase fair value of warrant</t>
  </si>
  <si>
    <t>Joint Venture - Rockwell [Member] | PDL Modification Agreement [Member] | Subsequent Event [Member]</t>
  </si>
  <si>
    <t>Joint Venture - Rockwell [Member] | Warrants [Member]</t>
  </si>
  <si>
    <t>Warrants issued for financing costs, warrants</t>
  </si>
  <si>
    <t>Fair value of warrants issued to Rockwell for providing funding</t>
  </si>
  <si>
    <t>SUBSEQUENT EVENTS (Details Narrative) - Subsequent Event [Member] - USD ($)</t>
  </si>
  <si>
    <t>Feb. 28, 2019</t>
  </si>
  <si>
    <t>Jan. 31, 2019</t>
  </si>
  <si>
    <t>Tenth Amendment PDL Modification Agreement [Member] | Lower Range [Member]</t>
  </si>
  <si>
    <t>Tenth Amendment PDL Modification Agreement [Member] | On or prior to Feb. 23, 2018 [Member]</t>
  </si>
  <si>
    <t>Tenth Amendment PDL Modification Agreement [Member] | On or prior to July 13, 2018 [Member]</t>
  </si>
  <si>
    <t>Tenth Amendment PDL Modification Agreement [Member] | On or prior to Feb. 28, 2019 [Member]</t>
  </si>
  <si>
    <t>Eleventh Amendment PDL Modification Agreement [Member] | Lower Range [Member]</t>
  </si>
  <si>
    <t>Eleventh Amendment PDL Modification Agreement [Member] | On or prior to Feb. 23, 2018 [Member]</t>
  </si>
  <si>
    <t>Eleventh Amendment PDL Modification Agreement [Member] | On or prior to July 13, 2018 [Member]</t>
  </si>
  <si>
    <t>Eleventh Amendment PDL Modification Agreement [Member] | On or prior to Feb. 28, 2019 [Member]</t>
  </si>
  <si>
    <t>Twelfth Amendment PDL Modification Agreement [Member] | Lower Range [Member]</t>
  </si>
  <si>
    <t>Twelfth Amendment PDL Modification Agreement [Member] | On or prior to Feb. 23, 2018 [Member]</t>
  </si>
  <si>
    <t>Twelfth Amendment PDL Modification Agreement [Member] | On or prior to April 30, 2019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D15" s="5" t="n">
        <v>2800000</v>
      </c>
    </row>
    <row r="16" spans="1:4">
      <c r="A16" s="4" t="s">
        <v>28</v>
      </c>
      <c r="C16" s="6" t="n">
        <v>139380748</v>
      </c>
    </row>
    <row r="17" spans="1:4">
      <c r="A17" s="4" t="s">
        <v>29</v>
      </c>
      <c r="B17" s="4" t="s">
        <v>30</v>
      </c>
    </row>
    <row r="18" spans="1:4">
      <c r="A18" s="4" t="s">
        <v>31</v>
      </c>
      <c r="B18" s="4" t="s">
        <v>17</v>
      </c>
    </row>
    <row r="19" spans="1:4">
      <c r="A19" s="4" t="s">
        <v>32</v>
      </c>
      <c r="B19" s="4" t="s">
        <v>17</v>
      </c>
    </row>
    <row r="20" spans="1:4">
      <c r="A20" s="4" t="s">
        <v>33</v>
      </c>
      <c r="B20" s="4" t="s">
        <v>34</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9</v>
      </c>
      <c r="B1" s="2" t="s">
        <v>1</v>
      </c>
    </row>
    <row r="2" spans="1:2">
      <c r="B2" s="2" t="s">
        <v>2</v>
      </c>
    </row>
    <row r="3" spans="1:2">
      <c r="A3" s="3" t="s">
        <v>174</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200725</v>
      </c>
      <c r="C3" s="5" t="n">
        <v>2066392</v>
      </c>
    </row>
    <row r="4" spans="1:3">
      <c r="A4" s="4" t="s">
        <v>41</v>
      </c>
      <c r="B4" s="6" t="n">
        <v>1276992</v>
      </c>
      <c r="C4" s="6" t="n">
        <v>1210968</v>
      </c>
    </row>
    <row r="5" spans="1:3">
      <c r="A5" s="4" t="s">
        <v>42</v>
      </c>
      <c r="B5" s="6" t="n">
        <v>1408426</v>
      </c>
      <c r="C5" s="6" t="n">
        <v>585622</v>
      </c>
    </row>
    <row r="6" spans="1:3">
      <c r="A6" s="4" t="s">
        <v>43</v>
      </c>
      <c r="B6" s="6" t="n">
        <v>3886143</v>
      </c>
      <c r="C6" s="6" t="n">
        <v>3862982</v>
      </c>
    </row>
    <row r="7" spans="1:3">
      <c r="A7" s="4" t="s">
        <v>44</v>
      </c>
      <c r="B7" s="6" t="n">
        <v>2486666</v>
      </c>
      <c r="C7" s="6" t="n">
        <v>3321541</v>
      </c>
    </row>
    <row r="8" spans="1:3">
      <c r="A8" s="3" t="s">
        <v>45</v>
      </c>
    </row>
    <row r="9" spans="1:3">
      <c r="A9" s="4" t="s">
        <v>46</v>
      </c>
      <c r="B9" s="6" t="n">
        <v>750000</v>
      </c>
      <c r="C9" s="6" t="n">
        <v>2500000</v>
      </c>
    </row>
    <row r="10" spans="1:3">
      <c r="A10" s="4" t="s">
        <v>47</v>
      </c>
      <c r="B10" s="6" t="n">
        <v>746140</v>
      </c>
      <c r="C10" s="6" t="n">
        <v>665918</v>
      </c>
    </row>
    <row r="11" spans="1:3">
      <c r="A11" s="4" t="s">
        <v>48</v>
      </c>
      <c r="B11" s="6" t="n">
        <v>1125654</v>
      </c>
      <c r="C11" s="6" t="n">
        <v>1767909</v>
      </c>
    </row>
    <row r="12" spans="1:3">
      <c r="A12" s="4" t="s">
        <v>49</v>
      </c>
      <c r="B12" s="6" t="n">
        <v>2621794</v>
      </c>
      <c r="C12" s="6" t="n">
        <v>4933827</v>
      </c>
    </row>
    <row r="13" spans="1:3">
      <c r="A13" s="4" t="s">
        <v>50</v>
      </c>
      <c r="B13" s="6" t="n">
        <v>8994603</v>
      </c>
      <c r="C13" s="6" t="n">
        <v>12118350</v>
      </c>
    </row>
    <row r="14" spans="1:3">
      <c r="A14" s="3" t="s">
        <v>51</v>
      </c>
    </row>
    <row r="15" spans="1:3">
      <c r="A15" s="4" t="s">
        <v>52</v>
      </c>
      <c r="B15" s="6" t="n">
        <v>509298</v>
      </c>
      <c r="C15" s="6" t="n">
        <v>365300</v>
      </c>
    </row>
    <row r="16" spans="1:3">
      <c r="A16" s="4" t="s">
        <v>53</v>
      </c>
      <c r="B16" s="6" t="n">
        <v>15513786</v>
      </c>
      <c r="C16" s="6" t="n">
        <v>8533334</v>
      </c>
    </row>
    <row r="17" spans="1:3">
      <c r="A17" s="4" t="s">
        <v>54</v>
      </c>
      <c r="B17" s="6" t="n">
        <v>1416240</v>
      </c>
      <c r="C17" s="6" t="n">
        <v>750056</v>
      </c>
    </row>
    <row r="18" spans="1:3">
      <c r="A18" s="4" t="s">
        <v>55</v>
      </c>
      <c r="B18" s="6" t="n">
        <v>17439324</v>
      </c>
      <c r="C18" s="6" t="n">
        <v>9648690</v>
      </c>
    </row>
    <row r="19" spans="1:3">
      <c r="A19" s="3" t="s">
        <v>56</v>
      </c>
    </row>
    <row r="20" spans="1:3">
      <c r="A20" s="4" t="s">
        <v>57</v>
      </c>
      <c r="B20" s="6" t="n">
        <v>64374606</v>
      </c>
      <c r="C20" s="6" t="n">
        <v>52397089</v>
      </c>
    </row>
    <row r="21" spans="1:3">
      <c r="A21" s="4" t="s">
        <v>58</v>
      </c>
      <c r="B21" s="6" t="n">
        <v>5000000</v>
      </c>
      <c r="C21" s="6" t="n">
        <v>11666666</v>
      </c>
    </row>
    <row r="22" spans="1:3">
      <c r="A22" s="4" t="s">
        <v>59</v>
      </c>
      <c r="C22" s="6" t="n">
        <v>513786</v>
      </c>
    </row>
    <row r="23" spans="1:3">
      <c r="A23" s="4" t="s">
        <v>60</v>
      </c>
      <c r="C23" s="6" t="n">
        <v>43583</v>
      </c>
    </row>
    <row r="24" spans="1:3">
      <c r="A24" s="4" t="s">
        <v>61</v>
      </c>
      <c r="B24" s="6" t="n">
        <v>69374606</v>
      </c>
      <c r="C24" s="6" t="n">
        <v>64621124</v>
      </c>
    </row>
    <row r="25" spans="1:3">
      <c r="A25" s="4" t="s">
        <v>62</v>
      </c>
      <c r="B25" s="6" t="n">
        <v>86813930</v>
      </c>
      <c r="C25" s="6" t="n">
        <v>74269814</v>
      </c>
    </row>
    <row r="26" spans="1:3">
      <c r="A26" s="4" t="s">
        <v>63</v>
      </c>
      <c r="B26" s="4" t="s">
        <v>64</v>
      </c>
    </row>
    <row r="27" spans="1:3">
      <c r="A27" s="3" t="s">
        <v>65</v>
      </c>
    </row>
    <row r="28" spans="1:3">
      <c r="A28" s="4" t="s">
        <v>66</v>
      </c>
      <c r="B28" s="4" t="s">
        <v>64</v>
      </c>
    </row>
    <row r="29" spans="1:3">
      <c r="A29" s="4" t="s">
        <v>67</v>
      </c>
      <c r="B29" s="6" t="n">
        <v>139381</v>
      </c>
      <c r="C29" s="6" t="n">
        <v>139381</v>
      </c>
    </row>
    <row r="30" spans="1:3">
      <c r="A30" s="4" t="s">
        <v>68</v>
      </c>
      <c r="B30" s="6" t="n">
        <v>84027883</v>
      </c>
      <c r="C30" s="6" t="n">
        <v>83617896</v>
      </c>
    </row>
    <row r="31" spans="1:3">
      <c r="A31" s="4" t="s">
        <v>69</v>
      </c>
      <c r="B31" s="6" t="n">
        <v>-161986591</v>
      </c>
      <c r="C31" s="6" t="n">
        <v>-145908741</v>
      </c>
    </row>
    <row r="32" spans="1:3">
      <c r="A32" s="4" t="s">
        <v>70</v>
      </c>
      <c r="B32" s="6" t="n">
        <v>-77819327</v>
      </c>
      <c r="C32" s="6" t="n">
        <v>-62151464</v>
      </c>
    </row>
    <row r="33" spans="1:3">
      <c r="A33" s="4" t="s">
        <v>71</v>
      </c>
      <c r="B33" s="5" t="n">
        <v>8994603</v>
      </c>
      <c r="C33" s="5" t="n">
        <v>121183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9</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62</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234</v>
      </c>
      <c r="B20" s="4" t="s">
        <v>235</v>
      </c>
    </row>
    <row r="21" spans="1:2">
      <c r="A21" s="4" t="s">
        <v>236</v>
      </c>
      <c r="B21" s="4" t="s">
        <v>237</v>
      </c>
    </row>
    <row r="22" spans="1:2">
      <c r="A22" s="4" t="s">
        <v>238</v>
      </c>
      <c r="B22" s="4" t="s">
        <v>239</v>
      </c>
    </row>
    <row r="23" spans="1:2">
      <c r="A23" s="4" t="s">
        <v>240</v>
      </c>
      <c r="B23" s="4" t="s">
        <v>241</v>
      </c>
    </row>
    <row r="24" spans="1:2">
      <c r="A24" s="4" t="s">
        <v>242</v>
      </c>
      <c r="B24" s="4" t="s">
        <v>243</v>
      </c>
    </row>
    <row r="25" spans="1:2">
      <c r="A25" s="4" t="s">
        <v>244</v>
      </c>
      <c r="B25"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62</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5</v>
      </c>
      <c r="B1" s="2" t="s">
        <v>1</v>
      </c>
    </row>
    <row r="2" spans="1:2">
      <c r="B2" s="2" t="s">
        <v>2</v>
      </c>
    </row>
    <row r="3" spans="1:2">
      <c r="A3" s="3" t="s">
        <v>168</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62</v>
      </c>
      <c r="B1" s="2" t="s">
        <v>1</v>
      </c>
    </row>
    <row r="2" spans="1:2">
      <c r="B2" s="2" t="s">
        <v>2</v>
      </c>
    </row>
    <row r="3" spans="1:2">
      <c r="A3" s="3" t="s">
        <v>171</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v>
      </c>
    </row>
    <row r="3" spans="1:2">
      <c r="A3" s="3" t="s">
        <v>174</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177</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73</v>
      </c>
      <c r="B1" s="2" t="s">
        <v>1</v>
      </c>
    </row>
    <row r="2" spans="1:2">
      <c r="B2" s="2" t="s">
        <v>2</v>
      </c>
    </row>
    <row r="3" spans="1:2">
      <c r="A3" s="3" t="s">
        <v>174</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8</v>
      </c>
      <c r="B1" s="2" t="s">
        <v>1</v>
      </c>
    </row>
    <row r="2" spans="1:2">
      <c r="B2" s="2" t="s">
        <v>2</v>
      </c>
    </row>
    <row r="3" spans="1:2">
      <c r="A3" s="3" t="s">
        <v>182</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2</v>
      </c>
      <c r="B1" s="2" t="s">
        <v>2</v>
      </c>
      <c r="C1" s="2" t="s">
        <v>38</v>
      </c>
    </row>
    <row r="2" spans="1:3">
      <c r="A2" s="3" t="s">
        <v>73</v>
      </c>
    </row>
    <row r="3" spans="1:3">
      <c r="A3" s="4" t="s">
        <v>74</v>
      </c>
      <c r="B3" s="5" t="n">
        <v>7588</v>
      </c>
      <c r="C3" s="5" t="n">
        <v>0</v>
      </c>
    </row>
    <row r="4" spans="1:3">
      <c r="A4" s="4" t="s">
        <v>75</v>
      </c>
      <c r="B4" s="5" t="n">
        <v>14431614</v>
      </c>
      <c r="C4" s="5" t="n">
        <v>18161723</v>
      </c>
    </row>
    <row r="5" spans="1:3">
      <c r="A5" s="4" t="s">
        <v>76</v>
      </c>
      <c r="B5" s="7" t="n">
        <v>0.001</v>
      </c>
      <c r="C5" s="7" t="n">
        <v>0.001</v>
      </c>
    </row>
    <row r="6" spans="1:3">
      <c r="A6" s="4" t="s">
        <v>77</v>
      </c>
      <c r="B6" s="6" t="n">
        <v>20000000</v>
      </c>
      <c r="C6" s="6" t="n">
        <v>20000000</v>
      </c>
    </row>
    <row r="7" spans="1:3">
      <c r="A7" s="4" t="s">
        <v>78</v>
      </c>
      <c r="B7" s="6" t="n">
        <v>0</v>
      </c>
      <c r="C7" s="6" t="n">
        <v>0</v>
      </c>
    </row>
    <row r="8" spans="1:3">
      <c r="A8" s="4" t="s">
        <v>79</v>
      </c>
      <c r="B8" s="6" t="n">
        <v>0</v>
      </c>
      <c r="C8" s="6" t="n">
        <v>0</v>
      </c>
    </row>
    <row r="9" spans="1:3">
      <c r="A9" s="4" t="s">
        <v>80</v>
      </c>
      <c r="B9" s="7" t="n">
        <v>0.001</v>
      </c>
      <c r="C9" s="7" t="n">
        <v>0.001</v>
      </c>
    </row>
    <row r="10" spans="1:3">
      <c r="A10" s="4" t="s">
        <v>81</v>
      </c>
      <c r="B10" s="6" t="n">
        <v>300000000</v>
      </c>
      <c r="C10" s="6" t="n">
        <v>300000000</v>
      </c>
    </row>
    <row r="11" spans="1:3">
      <c r="A11" s="4" t="s">
        <v>82</v>
      </c>
      <c r="B11" s="6" t="n">
        <v>139380748</v>
      </c>
      <c r="C11" s="6" t="n">
        <v>139380748</v>
      </c>
    </row>
    <row r="12" spans="1:3">
      <c r="A12" s="4" t="s">
        <v>83</v>
      </c>
      <c r="B12" s="6" t="n">
        <v>139380748</v>
      </c>
      <c r="C12" s="6" t="n">
        <v>1393807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185</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289</v>
      </c>
    </row>
    <row r="2" spans="1:2">
      <c r="A2" s="4" t="s">
        <v>290</v>
      </c>
    </row>
    <row r="3" spans="1:2">
      <c r="A3" s="4" t="s">
        <v>291</v>
      </c>
      <c r="B3" s="5" t="n">
        <v>-11157</v>
      </c>
    </row>
    <row r="4" spans="1:2">
      <c r="A4" s="4" t="s">
        <v>292</v>
      </c>
    </row>
    <row r="5" spans="1:2">
      <c r="A5" s="4" t="s">
        <v>291</v>
      </c>
      <c r="B5" s="5" t="n">
        <v>-1115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293</v>
      </c>
      <c r="B1" s="2" t="s">
        <v>1</v>
      </c>
    </row>
    <row r="2" spans="1:2">
      <c r="B2" s="2" t="s">
        <v>289</v>
      </c>
    </row>
    <row r="3" spans="1:2">
      <c r="A3" s="3" t="s">
        <v>294</v>
      </c>
    </row>
    <row r="4" spans="1:2">
      <c r="A4" s="4" t="s">
        <v>295</v>
      </c>
      <c r="B4" s="5" t="n">
        <v>-629</v>
      </c>
    </row>
    <row r="5" spans="1:2">
      <c r="A5" s="4" t="s">
        <v>97</v>
      </c>
      <c r="B5" s="6" t="n">
        <v>-10528</v>
      </c>
    </row>
    <row r="6" spans="1:2">
      <c r="A6" s="4" t="s">
        <v>296</v>
      </c>
      <c r="B6" s="5" t="n">
        <v>-111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97</v>
      </c>
      <c r="B1" s="2" t="s">
        <v>1</v>
      </c>
    </row>
    <row r="2" spans="1:3">
      <c r="B2" s="2" t="s">
        <v>2</v>
      </c>
      <c r="C2" s="2" t="s">
        <v>38</v>
      </c>
    </row>
    <row r="3" spans="1:3">
      <c r="A3" s="3" t="s">
        <v>162</v>
      </c>
    </row>
    <row r="4" spans="1:3">
      <c r="A4" s="4" t="s">
        <v>298</v>
      </c>
      <c r="B4" s="5" t="n">
        <v>215548</v>
      </c>
      <c r="C4" s="5" t="n">
        <v>353501</v>
      </c>
    </row>
    <row r="5" spans="1:3">
      <c r="A5" s="4" t="s">
        <v>299</v>
      </c>
      <c r="B5" s="6" t="n">
        <v>61596</v>
      </c>
      <c r="C5" s="6" t="n">
        <v>166759</v>
      </c>
    </row>
    <row r="6" spans="1:3">
      <c r="A6" s="4" t="s">
        <v>300</v>
      </c>
      <c r="B6" s="6" t="n">
        <v>-142458</v>
      </c>
      <c r="C6" s="6" t="n">
        <v>-304712</v>
      </c>
    </row>
    <row r="7" spans="1:3">
      <c r="A7" s="4" t="s">
        <v>301</v>
      </c>
      <c r="B7" s="5" t="n">
        <v>134686</v>
      </c>
      <c r="C7" s="5" t="n">
        <v>21554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02</v>
      </c>
      <c r="B1" s="2" t="s">
        <v>1</v>
      </c>
    </row>
    <row r="2" spans="1:3">
      <c r="B2" s="2" t="s">
        <v>2</v>
      </c>
      <c r="C2" s="2" t="s">
        <v>38</v>
      </c>
    </row>
    <row r="3" spans="1:3">
      <c r="A3" s="3" t="s">
        <v>162</v>
      </c>
    </row>
    <row r="4" spans="1:3">
      <c r="A4" s="4" t="s">
        <v>303</v>
      </c>
      <c r="B4" s="5" t="n">
        <v>17430</v>
      </c>
    </row>
    <row r="5" spans="1:3">
      <c r="A5" s="4" t="s">
        <v>299</v>
      </c>
      <c r="B5" s="6" t="n">
        <v>192506</v>
      </c>
      <c r="C5" s="5" t="n">
        <v>96069</v>
      </c>
    </row>
    <row r="6" spans="1:3">
      <c r="A6" s="4" t="s">
        <v>304</v>
      </c>
      <c r="B6" s="6" t="n">
        <v>-151377</v>
      </c>
      <c r="C6" s="6" t="n">
        <v>-78639</v>
      </c>
    </row>
    <row r="7" spans="1:3">
      <c r="A7" s="4" t="s">
        <v>305</v>
      </c>
      <c r="B7" s="5" t="n">
        <v>58559</v>
      </c>
      <c r="C7" s="5" t="n">
        <v>1743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33"/>
    <col customWidth="1" max="6" min="6" width="33"/>
  </cols>
  <sheetData>
    <row r="1" spans="1:6">
      <c r="A1" s="1" t="s">
        <v>306</v>
      </c>
      <c r="B1" s="2" t="s">
        <v>307</v>
      </c>
      <c r="C1" s="2" t="s">
        <v>308</v>
      </c>
      <c r="D1" s="2" t="s">
        <v>309</v>
      </c>
      <c r="E1" s="2" t="s">
        <v>310</v>
      </c>
      <c r="F1" s="2" t="s">
        <v>311</v>
      </c>
    </row>
    <row r="2" spans="1:6">
      <c r="A2" s="4" t="s">
        <v>312</v>
      </c>
      <c r="E2" s="5" t="n">
        <v>236650</v>
      </c>
      <c r="F2" s="5" t="n">
        <v>176750</v>
      </c>
    </row>
    <row r="3" spans="1:6">
      <c r="A3" s="4" t="s">
        <v>313</v>
      </c>
      <c r="E3" s="5" t="n">
        <v>103000</v>
      </c>
      <c r="F3" s="5" t="n">
        <v>99000</v>
      </c>
    </row>
    <row r="4" spans="1:6">
      <c r="A4" s="4" t="s">
        <v>314</v>
      </c>
      <c r="E4" s="6" t="n">
        <v>146000000</v>
      </c>
      <c r="F4" s="6" t="n">
        <v>133000000</v>
      </c>
    </row>
    <row r="5" spans="1:6">
      <c r="A5" s="4" t="s">
        <v>46</v>
      </c>
      <c r="E5" s="5" t="n">
        <v>750000</v>
      </c>
      <c r="F5" s="5" t="n">
        <v>2500000</v>
      </c>
    </row>
    <row r="6" spans="1:6">
      <c r="A6" s="4" t="s">
        <v>315</v>
      </c>
      <c r="B6" s="5" t="n">
        <v>750000</v>
      </c>
      <c r="C6" s="5" t="n">
        <v>1525000</v>
      </c>
      <c r="D6" s="5" t="n">
        <v>1825000</v>
      </c>
    </row>
    <row r="7" spans="1:6">
      <c r="A7" s="4" t="s">
        <v>74</v>
      </c>
      <c r="E7" s="6" t="n">
        <v>7588</v>
      </c>
      <c r="F7" s="6" t="n">
        <v>0</v>
      </c>
    </row>
    <row r="8" spans="1:6">
      <c r="A8" s="4" t="s">
        <v>316</v>
      </c>
      <c r="E8" s="5" t="n">
        <v>140000</v>
      </c>
      <c r="F8" s="5" t="n">
        <v>233000</v>
      </c>
    </row>
    <row r="9" spans="1:6">
      <c r="A9" s="4" t="s">
        <v>317</v>
      </c>
    </row>
    <row r="10" spans="1:6">
      <c r="A10" s="4" t="s">
        <v>318</v>
      </c>
      <c r="E10" s="4" t="s">
        <v>319</v>
      </c>
    </row>
    <row r="11" spans="1:6">
      <c r="A11" s="4" t="s">
        <v>315</v>
      </c>
      <c r="E11" s="5" t="n">
        <v>3250000</v>
      </c>
    </row>
    <row r="12" spans="1:6">
      <c r="A12" s="4" t="s">
        <v>320</v>
      </c>
    </row>
    <row r="13" spans="1:6">
      <c r="A13" s="4" t="s">
        <v>318</v>
      </c>
      <c r="E13" s="4" t="s">
        <v>321</v>
      </c>
    </row>
    <row r="14" spans="1:6">
      <c r="A14" s="4" t="s">
        <v>315</v>
      </c>
      <c r="E14" s="5" t="n">
        <v>2500000</v>
      </c>
    </row>
    <row r="15" spans="1:6">
      <c r="A15" s="4" t="s">
        <v>322</v>
      </c>
    </row>
    <row r="16" spans="1:6">
      <c r="A16" s="4" t="s">
        <v>323</v>
      </c>
      <c r="E16" s="6" t="n">
        <v>100</v>
      </c>
      <c r="F16" s="6" t="n">
        <v>103</v>
      </c>
    </row>
    <row r="17" spans="1:6">
      <c r="A17" s="4" t="s">
        <v>324</v>
      </c>
    </row>
    <row r="18" spans="1:6">
      <c r="A18" s="4" t="s">
        <v>325</v>
      </c>
      <c r="E18" s="4" t="s">
        <v>326</v>
      </c>
      <c r="F18" s="4" t="s">
        <v>327</v>
      </c>
    </row>
    <row r="19" spans="1:6">
      <c r="A19" s="4" t="s">
        <v>328</v>
      </c>
    </row>
    <row r="20" spans="1:6">
      <c r="A20" s="4" t="s">
        <v>325</v>
      </c>
      <c r="E20" s="4" t="s">
        <v>329</v>
      </c>
      <c r="F20" s="4" t="s">
        <v>329</v>
      </c>
    </row>
    <row r="21" spans="1:6">
      <c r="A21" s="4" t="s">
        <v>330</v>
      </c>
    </row>
    <row r="22" spans="1:6">
      <c r="A22" s="4" t="s">
        <v>331</v>
      </c>
      <c r="E22" s="4" t="s">
        <v>332</v>
      </c>
    </row>
    <row r="23" spans="1:6">
      <c r="A23" s="4" t="s">
        <v>333</v>
      </c>
    </row>
    <row r="24" spans="1:6">
      <c r="A24" s="4" t="s">
        <v>331</v>
      </c>
      <c r="E24" s="4" t="s">
        <v>334</v>
      </c>
    </row>
    <row r="25" spans="1:6">
      <c r="A25" s="4" t="s">
        <v>335</v>
      </c>
    </row>
    <row r="26" spans="1:6">
      <c r="A26" s="4" t="s">
        <v>336</v>
      </c>
      <c r="E26" s="4" t="s">
        <v>337</v>
      </c>
    </row>
    <row r="27" spans="1:6">
      <c r="A27" s="4" t="s">
        <v>338</v>
      </c>
    </row>
    <row r="28" spans="1:6">
      <c r="A28" s="4" t="s">
        <v>336</v>
      </c>
      <c r="E28" s="4" t="s">
        <v>319</v>
      </c>
    </row>
    <row r="29" spans="1:6">
      <c r="A29" s="4" t="s">
        <v>339</v>
      </c>
    </row>
    <row r="30" spans="1:6">
      <c r="A30" s="4" t="s">
        <v>336</v>
      </c>
      <c r="E30" s="4" t="s">
        <v>32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s>
  <sheetData>
    <row r="1" spans="1:7">
      <c r="A1" s="1" t="s">
        <v>340</v>
      </c>
      <c r="B1" s="2" t="s">
        <v>341</v>
      </c>
    </row>
    <row r="2" spans="1:7">
      <c r="B2" s="2" t="s">
        <v>342</v>
      </c>
      <c r="C2" s="2" t="s">
        <v>343</v>
      </c>
      <c r="D2" s="2" t="s">
        <v>2</v>
      </c>
      <c r="E2" s="2" t="s">
        <v>38</v>
      </c>
      <c r="F2" s="2" t="s">
        <v>344</v>
      </c>
      <c r="G2" s="2" t="s">
        <v>345</v>
      </c>
    </row>
    <row r="3" spans="1:7">
      <c r="A3" s="4" t="s">
        <v>40</v>
      </c>
      <c r="D3" s="5" t="n">
        <v>1200725</v>
      </c>
      <c r="E3" s="5" t="n">
        <v>2066392</v>
      </c>
      <c r="F3" s="5" t="n">
        <v>12588258</v>
      </c>
    </row>
    <row r="4" spans="1:7">
      <c r="A4" s="4" t="s">
        <v>46</v>
      </c>
      <c r="D4" s="5" t="n">
        <v>750000</v>
      </c>
      <c r="E4" s="5" t="n">
        <v>2500000</v>
      </c>
    </row>
    <row r="5" spans="1:7">
      <c r="A5" s="4" t="s">
        <v>346</v>
      </c>
    </row>
    <row r="6" spans="1:7">
      <c r="A6" s="4" t="s">
        <v>347</v>
      </c>
      <c r="B6" s="5" t="n">
        <v>1000000</v>
      </c>
      <c r="C6" s="5" t="n">
        <v>2050000</v>
      </c>
    </row>
    <row r="7" spans="1:7">
      <c r="A7" s="4" t="s">
        <v>348</v>
      </c>
    </row>
    <row r="8" spans="1:7">
      <c r="A8" s="4" t="s">
        <v>349</v>
      </c>
      <c r="G8" s="5" t="n">
        <v>20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4"/>
    <col customWidth="1" max="2" min="2" width="26"/>
    <col customWidth="1" max="3" min="3" width="25"/>
  </cols>
  <sheetData>
    <row r="1" spans="1:3">
      <c r="A1" s="1" t="s">
        <v>350</v>
      </c>
      <c r="B1" s="2" t="s">
        <v>1</v>
      </c>
    </row>
    <row r="2" spans="1:3">
      <c r="B2" s="2" t="s">
        <v>2</v>
      </c>
      <c r="C2" s="2" t="s">
        <v>38</v>
      </c>
    </row>
    <row r="3" spans="1:3">
      <c r="A3" s="3" t="s">
        <v>351</v>
      </c>
    </row>
    <row r="4" spans="1:3">
      <c r="A4" s="4" t="s">
        <v>352</v>
      </c>
      <c r="B4" s="6" t="n">
        <v>30054389</v>
      </c>
      <c r="C4" s="6" t="n">
        <v>34697698</v>
      </c>
    </row>
    <row r="5" spans="1:3">
      <c r="A5" s="4" t="s">
        <v>353</v>
      </c>
      <c r="B5" s="6" t="n">
        <v>512500</v>
      </c>
    </row>
    <row r="6" spans="1:3">
      <c r="A6" s="4" t="s">
        <v>354</v>
      </c>
      <c r="B6" s="6" t="n">
        <v>-11782859</v>
      </c>
    </row>
    <row r="7" spans="1:3">
      <c r="A7" s="4" t="s">
        <v>355</v>
      </c>
      <c r="B7" s="6" t="n">
        <v>-2500000</v>
      </c>
      <c r="C7" s="6" t="n">
        <v>-4643309</v>
      </c>
    </row>
    <row r="8" spans="1:3">
      <c r="A8" s="4" t="s">
        <v>356</v>
      </c>
      <c r="B8" s="6" t="n">
        <v>16284030</v>
      </c>
      <c r="C8" s="6" t="n">
        <v>30054389</v>
      </c>
    </row>
    <row r="9" spans="1:3">
      <c r="A9" s="4" t="s">
        <v>357</v>
      </c>
      <c r="B9" s="6" t="n">
        <v>16284030</v>
      </c>
    </row>
    <row r="10" spans="1:3">
      <c r="A10" s="3" t="s">
        <v>358</v>
      </c>
    </row>
    <row r="11" spans="1:3">
      <c r="A11" s="4" t="s">
        <v>359</v>
      </c>
      <c r="B11" s="8" t="n">
        <v>0.05</v>
      </c>
    </row>
    <row r="12" spans="1:3">
      <c r="A12" s="3" t="s">
        <v>360</v>
      </c>
    </row>
    <row r="13" spans="1:3">
      <c r="A13" s="4" t="s">
        <v>361</v>
      </c>
      <c r="B13" s="9" t="n">
        <v>0.85</v>
      </c>
      <c r="C13" s="8" t="n">
        <v>0.82</v>
      </c>
    </row>
    <row r="14" spans="1:3">
      <c r="A14" s="4" t="s">
        <v>353</v>
      </c>
      <c r="B14" s="9" t="n">
        <v>0.05</v>
      </c>
    </row>
    <row r="15" spans="1:3">
      <c r="A15" s="4" t="s">
        <v>362</v>
      </c>
      <c r="B15" s="9" t="n">
        <v>0.49</v>
      </c>
      <c r="C15" s="8" t="n">
        <v>0.85</v>
      </c>
    </row>
    <row r="16" spans="1:3">
      <c r="A16" s="4" t="s">
        <v>357</v>
      </c>
      <c r="B16" s="8" t="n">
        <v>0.49</v>
      </c>
    </row>
    <row r="17" spans="1:3">
      <c r="A17" s="3" t="s">
        <v>363</v>
      </c>
    </row>
    <row r="18" spans="1:3">
      <c r="A18" s="4" t="s">
        <v>364</v>
      </c>
      <c r="B18" s="4" t="s">
        <v>365</v>
      </c>
      <c r="C18" s="4" t="s">
        <v>366</v>
      </c>
    </row>
    <row r="19" spans="1:3">
      <c r="A19" s="4" t="s">
        <v>367</v>
      </c>
      <c r="B19" s="4" t="s">
        <v>368</v>
      </c>
    </row>
    <row r="20" spans="1:3">
      <c r="A20" s="4" t="s">
        <v>369</v>
      </c>
      <c r="B20" s="4" t="s">
        <v>370</v>
      </c>
      <c r="C20" s="4" t="s">
        <v>365</v>
      </c>
    </row>
    <row r="21" spans="1:3">
      <c r="A21" s="4" t="s">
        <v>357</v>
      </c>
      <c r="B21" s="4" t="s">
        <v>370</v>
      </c>
    </row>
    <row r="22" spans="1:3">
      <c r="A22" s="4" t="s">
        <v>320</v>
      </c>
    </row>
    <row r="23" spans="1:3">
      <c r="A23" s="3" t="s">
        <v>358</v>
      </c>
    </row>
    <row r="24" spans="1:3">
      <c r="A24" s="4" t="s">
        <v>371</v>
      </c>
      <c r="B24" s="8" t="n">
        <v>0.33</v>
      </c>
      <c r="C24" s="8" t="n">
        <v>0.33</v>
      </c>
    </row>
    <row r="25" spans="1:3">
      <c r="A25" s="4" t="s">
        <v>359</v>
      </c>
      <c r="C25" s="4" t="s">
        <v>64</v>
      </c>
    </row>
    <row r="26" spans="1:3">
      <c r="A26" s="4" t="s">
        <v>372</v>
      </c>
      <c r="B26" s="9" t="n">
        <v>0.05</v>
      </c>
      <c r="C26" s="9" t="n">
        <v>0.33</v>
      </c>
    </row>
    <row r="27" spans="1:3">
      <c r="A27" s="4" t="s">
        <v>373</v>
      </c>
      <c r="B27" s="9" t="n">
        <v>0.05</v>
      </c>
    </row>
    <row r="28" spans="1:3">
      <c r="A28" s="4" t="s">
        <v>317</v>
      </c>
    </row>
    <row r="29" spans="1:3">
      <c r="A29" s="3" t="s">
        <v>358</v>
      </c>
    </row>
    <row r="30" spans="1:3">
      <c r="A30" s="4" t="s">
        <v>371</v>
      </c>
      <c r="B30" s="9" t="n">
        <v>1.65</v>
      </c>
      <c r="C30" s="9" t="n">
        <v>1.65</v>
      </c>
    </row>
    <row r="31" spans="1:3">
      <c r="A31" s="4" t="s">
        <v>359</v>
      </c>
      <c r="C31" s="4" t="s">
        <v>64</v>
      </c>
    </row>
    <row r="32" spans="1:3">
      <c r="A32" s="4" t="s">
        <v>372</v>
      </c>
      <c r="B32" s="9" t="n">
        <v>1.65</v>
      </c>
      <c r="C32" s="9" t="n">
        <v>1.65</v>
      </c>
    </row>
    <row r="33" spans="1:3">
      <c r="A33" s="4" t="s">
        <v>373</v>
      </c>
      <c r="B33" s="9" t="n">
        <v>1.65</v>
      </c>
    </row>
    <row r="34" spans="1:3">
      <c r="A34" s="3" t="s">
        <v>360</v>
      </c>
    </row>
    <row r="35" spans="1:3">
      <c r="A35" s="4" t="s">
        <v>361</v>
      </c>
      <c r="B35" s="8" t="n">
        <v>0.85</v>
      </c>
    </row>
    <row r="36" spans="1:3">
      <c r="A36" s="4" t="s">
        <v>362</v>
      </c>
      <c r="C36" s="9" t="n">
        <v>0.85</v>
      </c>
    </row>
    <row r="37" spans="1:3">
      <c r="A37" s="4" t="s">
        <v>357</v>
      </c>
      <c r="C37" s="8" t="n">
        <v>0.8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74</v>
      </c>
      <c r="B1" s="2" t="s">
        <v>1</v>
      </c>
    </row>
    <row r="2" spans="1:3">
      <c r="B2" s="2" t="s">
        <v>2</v>
      </c>
      <c r="C2" s="2" t="s">
        <v>38</v>
      </c>
    </row>
    <row r="3" spans="1:3">
      <c r="A3" s="3" t="s">
        <v>375</v>
      </c>
    </row>
    <row r="4" spans="1:3">
      <c r="A4" s="4" t="s">
        <v>376</v>
      </c>
      <c r="C4" s="4" t="s">
        <v>377</v>
      </c>
    </row>
    <row r="5" spans="1:3">
      <c r="A5" s="4" t="s">
        <v>378</v>
      </c>
      <c r="C5" s="4" t="s">
        <v>379</v>
      </c>
    </row>
    <row r="6" spans="1:3">
      <c r="A6" s="4" t="s">
        <v>320</v>
      </c>
    </row>
    <row r="7" spans="1:3">
      <c r="A7" s="3" t="s">
        <v>375</v>
      </c>
    </row>
    <row r="8" spans="1:3">
      <c r="A8" s="4" t="s">
        <v>380</v>
      </c>
      <c r="B8" s="4" t="s">
        <v>379</v>
      </c>
      <c r="C8" s="4" t="s">
        <v>381</v>
      </c>
    </row>
    <row r="9" spans="1:3">
      <c r="A9" s="4" t="s">
        <v>382</v>
      </c>
      <c r="B9" s="4" t="s">
        <v>379</v>
      </c>
      <c r="C9" s="4" t="s">
        <v>383</v>
      </c>
    </row>
    <row r="10" spans="1:3">
      <c r="A10" s="4" t="s">
        <v>320</v>
      </c>
    </row>
    <row r="11" spans="1:3">
      <c r="A11" s="3" t="s">
        <v>375</v>
      </c>
    </row>
    <row r="12" spans="1:3">
      <c r="A12" s="4" t="s">
        <v>380</v>
      </c>
      <c r="B12" s="4" t="s">
        <v>379</v>
      </c>
      <c r="C12" s="4" t="s">
        <v>384</v>
      </c>
    </row>
    <row r="13" spans="1:3">
      <c r="A13" s="4" t="s">
        <v>382</v>
      </c>
      <c r="B13" s="4" t="s">
        <v>379</v>
      </c>
      <c r="C13" s="4" t="s">
        <v>38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6"/>
    <col customWidth="1" max="2" min="2" width="25"/>
    <col customWidth="1" max="3" min="3" width="26"/>
  </cols>
  <sheetData>
    <row r="1" spans="1:3">
      <c r="A1" s="1" t="s">
        <v>386</v>
      </c>
      <c r="B1" s="2" t="s">
        <v>1</v>
      </c>
    </row>
    <row r="2" spans="1:3">
      <c r="B2" s="2" t="s">
        <v>2</v>
      </c>
      <c r="C2" s="2" t="s">
        <v>38</v>
      </c>
    </row>
    <row r="3" spans="1:3">
      <c r="A3" s="3" t="s">
        <v>387</v>
      </c>
    </row>
    <row r="4" spans="1:3">
      <c r="A4" s="4" t="s">
        <v>388</v>
      </c>
      <c r="B4" s="6" t="n">
        <v>22660459</v>
      </c>
      <c r="C4" s="6" t="n">
        <v>15910975</v>
      </c>
    </row>
    <row r="5" spans="1:3">
      <c r="A5" s="4" t="s">
        <v>389</v>
      </c>
      <c r="C5" s="6" t="n">
        <v>8017002</v>
      </c>
    </row>
    <row r="6" spans="1:3">
      <c r="A6" s="4" t="s">
        <v>390</v>
      </c>
      <c r="B6" s="6" t="n">
        <v>-711835</v>
      </c>
      <c r="C6" s="6" t="n">
        <v>-449521</v>
      </c>
    </row>
    <row r="7" spans="1:3">
      <c r="A7" s="4" t="s">
        <v>391</v>
      </c>
      <c r="B7" s="6" t="n">
        <v>-248331</v>
      </c>
      <c r="C7" s="6" t="n">
        <v>-817997</v>
      </c>
    </row>
    <row r="8" spans="1:3">
      <c r="A8" s="4" t="s">
        <v>392</v>
      </c>
      <c r="B8" s="6" t="n">
        <v>21700293</v>
      </c>
      <c r="C8" s="6" t="n">
        <v>22660459</v>
      </c>
    </row>
    <row r="9" spans="1:3">
      <c r="A9" s="4" t="s">
        <v>393</v>
      </c>
      <c r="B9" s="6" t="n">
        <v>14605478</v>
      </c>
    </row>
    <row r="10" spans="1:3">
      <c r="A10" s="3" t="s">
        <v>360</v>
      </c>
    </row>
    <row r="11" spans="1:3">
      <c r="A11" s="4" t="s">
        <v>388</v>
      </c>
      <c r="B11" s="8" t="n">
        <v>0.27</v>
      </c>
      <c r="C11" s="8" t="n">
        <v>0.37</v>
      </c>
    </row>
    <row r="12" spans="1:3">
      <c r="A12" s="4" t="s">
        <v>389</v>
      </c>
      <c r="C12" s="9" t="n">
        <v>0.08</v>
      </c>
    </row>
    <row r="13" spans="1:3">
      <c r="A13" s="4" t="s">
        <v>392</v>
      </c>
      <c r="B13" s="9" t="n">
        <v>0.26</v>
      </c>
      <c r="C13" s="8" t="n">
        <v>0.27</v>
      </c>
    </row>
    <row r="14" spans="1:3">
      <c r="A14" s="4" t="s">
        <v>393</v>
      </c>
      <c r="B14" s="8" t="n">
        <v>0.35</v>
      </c>
    </row>
    <row r="15" spans="1:3">
      <c r="A15" s="3" t="s">
        <v>363</v>
      </c>
    </row>
    <row r="16" spans="1:3">
      <c r="A16" s="4" t="s">
        <v>388</v>
      </c>
      <c r="B16" s="4" t="s">
        <v>394</v>
      </c>
      <c r="C16" s="4" t="s">
        <v>395</v>
      </c>
    </row>
    <row r="17" spans="1:3">
      <c r="A17" s="4" t="s">
        <v>389</v>
      </c>
      <c r="C17" s="4" t="s">
        <v>396</v>
      </c>
    </row>
    <row r="18" spans="1:3">
      <c r="A18" s="4" t="s">
        <v>392</v>
      </c>
      <c r="B18" s="4" t="s">
        <v>397</v>
      </c>
      <c r="C18" s="4" t="s">
        <v>394</v>
      </c>
    </row>
    <row r="19" spans="1:3">
      <c r="A19" s="4" t="s">
        <v>393</v>
      </c>
      <c r="B19" s="4" t="s">
        <v>39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v>
      </c>
      <c r="B1" s="2" t="s">
        <v>1</v>
      </c>
    </row>
    <row r="2" spans="1:3">
      <c r="B2" s="2" t="s">
        <v>2</v>
      </c>
      <c r="C2" s="2" t="s">
        <v>38</v>
      </c>
    </row>
    <row r="3" spans="1:3">
      <c r="A3" s="3" t="s">
        <v>85</v>
      </c>
    </row>
    <row r="4" spans="1:3">
      <c r="A4" s="4" t="s">
        <v>86</v>
      </c>
      <c r="B4" s="5" t="n">
        <v>6096153</v>
      </c>
      <c r="C4" s="5" t="n">
        <v>6263810</v>
      </c>
    </row>
    <row r="5" spans="1:3">
      <c r="A5" s="3" t="s">
        <v>87</v>
      </c>
    </row>
    <row r="6" spans="1:3">
      <c r="A6" s="4" t="s">
        <v>88</v>
      </c>
      <c r="B6" s="6" t="n">
        <v>3405198</v>
      </c>
      <c r="C6" s="6" t="n">
        <v>4639738</v>
      </c>
    </row>
    <row r="7" spans="1:3">
      <c r="A7" s="4" t="s">
        <v>89</v>
      </c>
      <c r="B7" s="6" t="n">
        <v>3234009</v>
      </c>
      <c r="C7" s="6" t="n">
        <v>4012553</v>
      </c>
    </row>
    <row r="8" spans="1:3">
      <c r="A8" s="4" t="s">
        <v>90</v>
      </c>
      <c r="B8" s="6" t="n">
        <v>394548</v>
      </c>
      <c r="C8" s="6" t="n">
        <v>691095</v>
      </c>
    </row>
    <row r="9" spans="1:3">
      <c r="A9" s="4" t="s">
        <v>91</v>
      </c>
      <c r="B9" s="6" t="n">
        <v>1429022</v>
      </c>
      <c r="C9" s="6" t="n">
        <v>1648985</v>
      </c>
    </row>
    <row r="10" spans="1:3">
      <c r="A10" s="4" t="s">
        <v>92</v>
      </c>
      <c r="B10" s="6" t="n">
        <v>1284616</v>
      </c>
      <c r="C10" s="6" t="n">
        <v>1887377</v>
      </c>
    </row>
    <row r="11" spans="1:3">
      <c r="A11" s="4" t="s">
        <v>93</v>
      </c>
      <c r="B11" s="6" t="n">
        <v>9747393</v>
      </c>
      <c r="C11" s="6" t="n">
        <v>12879748</v>
      </c>
    </row>
    <row r="12" spans="1:3">
      <c r="A12" s="4" t="s">
        <v>94</v>
      </c>
      <c r="B12" s="6" t="n">
        <v>-3651240</v>
      </c>
      <c r="C12" s="6" t="n">
        <v>-6615938</v>
      </c>
    </row>
    <row r="13" spans="1:3">
      <c r="A13" s="3" t="s">
        <v>95</v>
      </c>
    </row>
    <row r="14" spans="1:3">
      <c r="A14" s="4" t="s">
        <v>96</v>
      </c>
      <c r="B14" s="6" t="n">
        <v>-12452113</v>
      </c>
      <c r="C14" s="6" t="n">
        <v>-13474891</v>
      </c>
    </row>
    <row r="15" spans="1:3">
      <c r="A15" s="4" t="s">
        <v>97</v>
      </c>
      <c r="C15" s="6" t="n">
        <v>-10528</v>
      </c>
    </row>
    <row r="16" spans="1:3">
      <c r="A16" s="4" t="s">
        <v>98</v>
      </c>
      <c r="B16" s="6" t="n">
        <v>3072</v>
      </c>
      <c r="C16" s="6" t="n">
        <v>9073</v>
      </c>
    </row>
    <row r="17" spans="1:3">
      <c r="A17" s="4" t="s">
        <v>99</v>
      </c>
      <c r="B17" s="6" t="n">
        <v>22431</v>
      </c>
      <c r="C17" s="6" t="n">
        <v>20270</v>
      </c>
    </row>
    <row r="18" spans="1:3">
      <c r="A18" s="4" t="s">
        <v>100</v>
      </c>
      <c r="B18" s="6" t="n">
        <v>-12426610</v>
      </c>
      <c r="C18" s="6" t="n">
        <v>-13456076</v>
      </c>
    </row>
    <row r="19" spans="1:3">
      <c r="A19" s="4" t="s">
        <v>101</v>
      </c>
      <c r="B19" s="6" t="n">
        <v>-16077850</v>
      </c>
      <c r="C19" s="6" t="n">
        <v>-20072014</v>
      </c>
    </row>
    <row r="20" spans="1:3">
      <c r="A20" s="4" t="s">
        <v>102</v>
      </c>
      <c r="C20" s="4" t="s">
        <v>64</v>
      </c>
    </row>
    <row r="21" spans="1:3">
      <c r="A21" s="4" t="s">
        <v>103</v>
      </c>
      <c r="B21" s="5" t="n">
        <v>-16077850</v>
      </c>
      <c r="C21" s="5" t="n">
        <v>-20072014</v>
      </c>
    </row>
    <row r="22" spans="1:3">
      <c r="A22" s="4" t="s">
        <v>104</v>
      </c>
      <c r="B22" s="8" t="n">
        <v>-0.12</v>
      </c>
      <c r="C22" s="8" t="n">
        <v>-0.14</v>
      </c>
    </row>
    <row r="23" spans="1:3">
      <c r="A23" s="4" t="s">
        <v>105</v>
      </c>
      <c r="B23" s="6" t="n">
        <v>139380748</v>
      </c>
      <c r="C23" s="6" t="n">
        <v>1393807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4"/>
    <col customWidth="1" max="6" min="6" width="13"/>
    <col customWidth="1" max="7" min="7" width="14"/>
    <col customWidth="1" max="8" min="8" width="14"/>
  </cols>
  <sheetData>
    <row r="1" spans="1:8">
      <c r="A1" s="1" t="s">
        <v>399</v>
      </c>
      <c r="B1" s="2" t="s">
        <v>341</v>
      </c>
    </row>
    <row r="2" spans="1:8">
      <c r="B2" s="2" t="s">
        <v>400</v>
      </c>
      <c r="C2" s="2" t="s">
        <v>401</v>
      </c>
      <c r="D2" s="2" t="s">
        <v>38</v>
      </c>
      <c r="E2" s="2" t="s">
        <v>402</v>
      </c>
      <c r="F2" s="2" t="s">
        <v>403</v>
      </c>
      <c r="G2" s="2" t="s">
        <v>2</v>
      </c>
      <c r="H2" s="2" t="s">
        <v>343</v>
      </c>
    </row>
    <row r="3" spans="1:8">
      <c r="A3" s="4" t="s">
        <v>76</v>
      </c>
      <c r="D3" s="7" t="n">
        <v>0.001</v>
      </c>
      <c r="G3" s="7" t="n">
        <v>0.001</v>
      </c>
    </row>
    <row r="4" spans="1:8">
      <c r="A4" s="4" t="s">
        <v>404</v>
      </c>
      <c r="D4" s="6" t="n">
        <v>20000000</v>
      </c>
      <c r="G4" s="6" t="n">
        <v>20000000</v>
      </c>
    </row>
    <row r="5" spans="1:8">
      <c r="A5" s="4" t="s">
        <v>80</v>
      </c>
      <c r="D5" s="7" t="n">
        <v>0.001</v>
      </c>
      <c r="G5" s="7" t="n">
        <v>0.001</v>
      </c>
    </row>
    <row r="6" spans="1:8">
      <c r="A6" s="4" t="s">
        <v>405</v>
      </c>
      <c r="D6" s="6" t="n">
        <v>300000000</v>
      </c>
      <c r="G6" s="6" t="n">
        <v>300000000</v>
      </c>
    </row>
    <row r="7" spans="1:8">
      <c r="A7" s="4" t="s">
        <v>406</v>
      </c>
      <c r="D7" s="6" t="n">
        <v>139380748</v>
      </c>
      <c r="G7" s="6" t="n">
        <v>139380748</v>
      </c>
    </row>
    <row r="8" spans="1:8">
      <c r="A8" s="4" t="s">
        <v>407</v>
      </c>
      <c r="D8" s="6" t="n">
        <v>139380748</v>
      </c>
      <c r="G8" s="6" t="n">
        <v>139380748</v>
      </c>
    </row>
    <row r="9" spans="1:8">
      <c r="A9" s="4" t="s">
        <v>408</v>
      </c>
    </row>
    <row r="10" spans="1:8">
      <c r="A10" s="4" t="s">
        <v>409</v>
      </c>
      <c r="B10" s="6" t="n">
        <v>11782859</v>
      </c>
      <c r="D10" s="6" t="n">
        <v>4303309</v>
      </c>
      <c r="E10" s="6" t="n">
        <v>290000</v>
      </c>
      <c r="F10" s="6" t="n">
        <v>50000</v>
      </c>
    </row>
    <row r="11" spans="1:8">
      <c r="A11" s="4" t="s">
        <v>410</v>
      </c>
      <c r="H11" s="6" t="n">
        <v>512500</v>
      </c>
    </row>
    <row r="12" spans="1:8">
      <c r="A12" s="4" t="s">
        <v>411</v>
      </c>
      <c r="C12" s="5" t="n">
        <v>2500000</v>
      </c>
    </row>
  </sheetData>
  <mergeCells count="2">
    <mergeCell ref="A1:A2"/>
    <mergeCell ref="B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3"/>
    <col customWidth="1" max="6" min="6" width="14"/>
    <col customWidth="1" max="7" min="7" width="24"/>
    <col customWidth="1" max="8" min="8" width="14"/>
    <col customWidth="1" max="9" min="9" width="14"/>
    <col customWidth="1" max="10" min="10" width="14"/>
    <col customWidth="1" max="11" min="11" width="14"/>
    <col customWidth="1" max="12" min="12" width="14"/>
    <col customWidth="1" max="13" min="13" width="14"/>
  </cols>
  <sheetData>
    <row r="1" spans="1:13">
      <c r="A1" s="1" t="s">
        <v>412</v>
      </c>
      <c r="B1" s="2" t="s">
        <v>341</v>
      </c>
      <c r="G1" s="2" t="s">
        <v>1</v>
      </c>
    </row>
    <row r="2" spans="1:13">
      <c r="B2" s="2" t="s">
        <v>38</v>
      </c>
      <c r="C2" s="2" t="s">
        <v>413</v>
      </c>
      <c r="D2" s="2" t="s">
        <v>402</v>
      </c>
      <c r="E2" s="2" t="s">
        <v>403</v>
      </c>
      <c r="F2" s="2" t="s">
        <v>414</v>
      </c>
      <c r="G2" s="2" t="s">
        <v>2</v>
      </c>
      <c r="H2" s="2" t="s">
        <v>38</v>
      </c>
      <c r="I2" s="2" t="s">
        <v>344</v>
      </c>
      <c r="J2" s="2" t="s">
        <v>415</v>
      </c>
      <c r="K2" s="2" t="s">
        <v>416</v>
      </c>
      <c r="L2" s="2" t="s">
        <v>417</v>
      </c>
      <c r="M2" s="2" t="s">
        <v>418</v>
      </c>
    </row>
    <row r="3" spans="1:13">
      <c r="A3" s="4" t="s">
        <v>419</v>
      </c>
      <c r="H3" s="6" t="n">
        <v>8017002</v>
      </c>
    </row>
    <row r="4" spans="1:13">
      <c r="A4" s="4" t="s">
        <v>420</v>
      </c>
      <c r="B4" s="6" t="n">
        <v>22660459</v>
      </c>
      <c r="G4" s="6" t="n">
        <v>21700293</v>
      </c>
      <c r="H4" s="6" t="n">
        <v>22660459</v>
      </c>
      <c r="I4" s="6" t="n">
        <v>15910975</v>
      </c>
    </row>
    <row r="5" spans="1:13">
      <c r="A5" s="4" t="s">
        <v>421</v>
      </c>
      <c r="H5" s="8" t="n">
        <v>0.03</v>
      </c>
    </row>
    <row r="6" spans="1:13">
      <c r="A6" s="4" t="s">
        <v>422</v>
      </c>
      <c r="G6" s="5" t="n">
        <v>263000</v>
      </c>
      <c r="H6" s="5" t="n">
        <v>398000</v>
      </c>
    </row>
    <row r="7" spans="1:13">
      <c r="A7" s="4" t="s">
        <v>423</v>
      </c>
      <c r="G7" s="5" t="n">
        <v>268000</v>
      </c>
    </row>
    <row r="8" spans="1:13">
      <c r="A8" s="4" t="s">
        <v>424</v>
      </c>
      <c r="G8" s="4" t="s">
        <v>425</v>
      </c>
    </row>
    <row r="9" spans="1:13">
      <c r="A9" s="4" t="s">
        <v>426</v>
      </c>
      <c r="H9" s="8" t="n">
        <v>0.08</v>
      </c>
    </row>
    <row r="10" spans="1:13">
      <c r="A10" s="4" t="s">
        <v>427</v>
      </c>
    </row>
    <row r="11" spans="1:13">
      <c r="A11" s="4" t="s">
        <v>428</v>
      </c>
      <c r="M11" s="6" t="n">
        <v>8000000</v>
      </c>
    </row>
    <row r="12" spans="1:13">
      <c r="A12" s="4" t="s">
        <v>429</v>
      </c>
      <c r="G12" s="4" t="s">
        <v>319</v>
      </c>
    </row>
    <row r="13" spans="1:13">
      <c r="A13" s="4" t="s">
        <v>430</v>
      </c>
      <c r="G13" s="4" t="s">
        <v>332</v>
      </c>
    </row>
    <row r="14" spans="1:13">
      <c r="A14" s="4" t="s">
        <v>419</v>
      </c>
      <c r="G14" s="6" t="n">
        <v>8000000</v>
      </c>
    </row>
    <row r="15" spans="1:13">
      <c r="A15" s="4" t="s">
        <v>420</v>
      </c>
      <c r="G15" s="6" t="n">
        <v>25000</v>
      </c>
    </row>
    <row r="16" spans="1:13">
      <c r="A16" s="4" t="s">
        <v>431</v>
      </c>
    </row>
    <row r="17" spans="1:13">
      <c r="A17" s="4" t="s">
        <v>428</v>
      </c>
      <c r="L17" s="6" t="n">
        <v>10000000</v>
      </c>
    </row>
    <row r="18" spans="1:13">
      <c r="A18" s="4" t="s">
        <v>429</v>
      </c>
      <c r="G18" s="4" t="s">
        <v>319</v>
      </c>
    </row>
    <row r="19" spans="1:13">
      <c r="A19" s="4" t="s">
        <v>430</v>
      </c>
      <c r="G19" s="4" t="s">
        <v>332</v>
      </c>
    </row>
    <row r="20" spans="1:13">
      <c r="A20" s="4" t="s">
        <v>419</v>
      </c>
      <c r="G20" s="6" t="n">
        <v>10000000</v>
      </c>
    </row>
    <row r="21" spans="1:13">
      <c r="A21" s="4" t="s">
        <v>420</v>
      </c>
      <c r="G21" s="6" t="n">
        <v>5825260</v>
      </c>
    </row>
    <row r="22" spans="1:13">
      <c r="A22" s="4" t="s">
        <v>432</v>
      </c>
    </row>
    <row r="23" spans="1:13">
      <c r="A23" s="4" t="s">
        <v>428</v>
      </c>
      <c r="K23" s="6" t="n">
        <v>5000000</v>
      </c>
    </row>
    <row r="24" spans="1:13">
      <c r="A24" s="4" t="s">
        <v>429</v>
      </c>
      <c r="G24" s="4" t="s">
        <v>319</v>
      </c>
    </row>
    <row r="25" spans="1:13">
      <c r="A25" s="4" t="s">
        <v>430</v>
      </c>
      <c r="G25" s="4" t="s">
        <v>332</v>
      </c>
    </row>
    <row r="26" spans="1:13">
      <c r="A26" s="4" t="s">
        <v>419</v>
      </c>
      <c r="G26" s="6" t="n">
        <v>5000000</v>
      </c>
    </row>
    <row r="27" spans="1:13">
      <c r="A27" s="4" t="s">
        <v>420</v>
      </c>
      <c r="G27" s="6" t="n">
        <v>4233667</v>
      </c>
    </row>
    <row r="28" spans="1:13">
      <c r="A28" s="4" t="s">
        <v>433</v>
      </c>
    </row>
    <row r="29" spans="1:13">
      <c r="A29" s="4" t="s">
        <v>428</v>
      </c>
      <c r="J29" s="6" t="n">
        <v>20000000</v>
      </c>
    </row>
    <row r="30" spans="1:13">
      <c r="A30" s="4" t="s">
        <v>429</v>
      </c>
      <c r="G30" s="4" t="s">
        <v>319</v>
      </c>
    </row>
    <row r="31" spans="1:13">
      <c r="A31" s="4" t="s">
        <v>430</v>
      </c>
      <c r="G31" s="4" t="s">
        <v>332</v>
      </c>
    </row>
    <row r="32" spans="1:13">
      <c r="A32" s="4" t="s">
        <v>419</v>
      </c>
      <c r="G32" s="6" t="n">
        <v>12262033</v>
      </c>
    </row>
    <row r="33" spans="1:13">
      <c r="A33" s="4" t="s">
        <v>420</v>
      </c>
      <c r="G33" s="6" t="n">
        <v>11616366</v>
      </c>
    </row>
    <row r="34" spans="1:13">
      <c r="A34" s="4" t="s">
        <v>434</v>
      </c>
    </row>
    <row r="35" spans="1:13">
      <c r="A35" s="4" t="s">
        <v>419</v>
      </c>
      <c r="B35" s="6" t="n">
        <v>472000</v>
      </c>
      <c r="C35" s="6" t="n">
        <v>666667</v>
      </c>
      <c r="D35" s="6" t="n">
        <v>520000</v>
      </c>
      <c r="E35" s="6" t="n">
        <v>5000</v>
      </c>
      <c r="F35" s="6" t="n">
        <v>20000</v>
      </c>
    </row>
    <row r="36" spans="1:13">
      <c r="A36" s="4" t="s">
        <v>426</v>
      </c>
      <c r="B36" s="8" t="n">
        <v>0.1</v>
      </c>
      <c r="C36" s="8" t="n">
        <v>0.06</v>
      </c>
      <c r="D36" s="8" t="n">
        <v>0.11</v>
      </c>
      <c r="E36" s="8" t="n">
        <v>0.17</v>
      </c>
      <c r="F36" s="8" t="n">
        <v>0.09</v>
      </c>
    </row>
    <row r="37" spans="1:13">
      <c r="A37" s="4" t="s">
        <v>435</v>
      </c>
    </row>
    <row r="38" spans="1:13">
      <c r="A38" s="4" t="s">
        <v>419</v>
      </c>
      <c r="C38" s="6" t="n">
        <v>4000002</v>
      </c>
    </row>
    <row r="39" spans="1:13">
      <c r="A39" s="4" t="s">
        <v>426</v>
      </c>
      <c r="C39" s="8" t="n">
        <v>0.06</v>
      </c>
    </row>
    <row r="40" spans="1:13">
      <c r="A40" s="4" t="s">
        <v>436</v>
      </c>
    </row>
    <row r="41" spans="1:13">
      <c r="A41" s="4" t="s">
        <v>419</v>
      </c>
      <c r="B41" s="6" t="n">
        <v>2000000</v>
      </c>
    </row>
    <row r="42" spans="1:13">
      <c r="A42" s="4" t="s">
        <v>426</v>
      </c>
      <c r="B42" s="8" t="n">
        <v>0.1</v>
      </c>
    </row>
    <row r="43" spans="1:13">
      <c r="A43" s="4" t="s">
        <v>437</v>
      </c>
    </row>
    <row r="44" spans="1:13">
      <c r="A44" s="4" t="s">
        <v>419</v>
      </c>
      <c r="B44" s="6" t="n">
        <v>1000000</v>
      </c>
    </row>
    <row r="45" spans="1:13">
      <c r="A45" s="4" t="s">
        <v>426</v>
      </c>
      <c r="B45" s="8" t="n">
        <v>0.1</v>
      </c>
    </row>
  </sheetData>
  <mergeCells count="3">
    <mergeCell ref="A1:A2"/>
    <mergeCell ref="B1:F1"/>
    <mergeCell ref="G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38</v>
      </c>
      <c r="B1" s="2" t="s">
        <v>1</v>
      </c>
    </row>
    <row r="2" spans="1:3">
      <c r="B2" s="2" t="s">
        <v>2</v>
      </c>
      <c r="C2" s="2" t="s">
        <v>38</v>
      </c>
    </row>
    <row r="3" spans="1:3">
      <c r="A3" s="3" t="s">
        <v>439</v>
      </c>
    </row>
    <row r="4" spans="1:3">
      <c r="A4" s="4" t="s">
        <v>440</v>
      </c>
      <c r="B4" s="5" t="n">
        <v>-3374011</v>
      </c>
      <c r="C4" s="5" t="n">
        <v>-6968974</v>
      </c>
    </row>
    <row r="5" spans="1:3">
      <c r="A5" s="4" t="s">
        <v>441</v>
      </c>
      <c r="B5" s="6" t="n">
        <v>552382</v>
      </c>
      <c r="C5" s="6" t="n">
        <v>701472</v>
      </c>
    </row>
    <row r="6" spans="1:3">
      <c r="A6" s="4" t="s">
        <v>442</v>
      </c>
      <c r="B6" s="6" t="n">
        <v>293975</v>
      </c>
      <c r="C6" s="6" t="n">
        <v>671234</v>
      </c>
    </row>
    <row r="7" spans="1:3">
      <c r="A7" s="4" t="s">
        <v>443</v>
      </c>
      <c r="B7" s="6" t="n">
        <v>13359</v>
      </c>
      <c r="C7" s="6" t="n">
        <v>24458</v>
      </c>
    </row>
    <row r="8" spans="1:3">
      <c r="A8" s="3" t="s">
        <v>444</v>
      </c>
    </row>
    <row r="9" spans="1:3">
      <c r="A9" s="4" t="s">
        <v>445</v>
      </c>
      <c r="B9" s="6" t="n">
        <v>-57073</v>
      </c>
      <c r="C9" s="6" t="n">
        <v>-83190</v>
      </c>
    </row>
    <row r="10" spans="1:3">
      <c r="A10" s="4" t="s">
        <v>446</v>
      </c>
      <c r="B10" s="4" t="s">
        <v>64</v>
      </c>
      <c r="C10" s="6" t="n">
        <v>14245571</v>
      </c>
    </row>
    <row r="11" spans="1:3">
      <c r="A11" s="4" t="s">
        <v>447</v>
      </c>
      <c r="B11" s="5" t="n">
        <v>2571368</v>
      </c>
      <c r="C11" s="6" t="n">
        <v>-8590571</v>
      </c>
    </row>
    <row r="12" spans="1:3">
      <c r="A12" s="4" t="s">
        <v>448</v>
      </c>
      <c r="C12" s="4" t="s">
        <v>6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49</v>
      </c>
      <c r="B1" s="2" t="s">
        <v>2</v>
      </c>
      <c r="C1" s="2" t="s">
        <v>38</v>
      </c>
    </row>
    <row r="2" spans="1:3">
      <c r="A2" s="3" t="s">
        <v>450</v>
      </c>
    </row>
    <row r="3" spans="1:3">
      <c r="A3" s="4" t="s">
        <v>451</v>
      </c>
      <c r="B3" s="5" t="n">
        <v>17794637</v>
      </c>
      <c r="C3" s="5" t="n">
        <v>16247978</v>
      </c>
    </row>
    <row r="4" spans="1:3">
      <c r="A4" s="4" t="s">
        <v>60</v>
      </c>
      <c r="B4" s="6" t="n">
        <v>6142738</v>
      </c>
      <c r="C4" s="6" t="n">
        <v>5195193</v>
      </c>
    </row>
    <row r="5" spans="1:3">
      <c r="A5" s="4" t="s">
        <v>452</v>
      </c>
      <c r="B5" s="6" t="n">
        <v>1224202</v>
      </c>
      <c r="C5" s="6" t="n">
        <v>1166081</v>
      </c>
    </row>
    <row r="6" spans="1:3">
      <c r="A6" s="4" t="s">
        <v>131</v>
      </c>
      <c r="B6" s="6" t="n">
        <v>147604</v>
      </c>
      <c r="C6" s="6" t="n">
        <v>191457</v>
      </c>
    </row>
    <row r="7" spans="1:3">
      <c r="A7" s="4" t="s">
        <v>453</v>
      </c>
      <c r="B7" s="6" t="n">
        <v>390632</v>
      </c>
      <c r="C7" s="6" t="n">
        <v>305987</v>
      </c>
    </row>
    <row r="8" spans="1:3">
      <c r="A8" s="4" t="s">
        <v>454</v>
      </c>
      <c r="B8" s="6" t="n">
        <v>73920</v>
      </c>
      <c r="C8" s="6" t="n">
        <v>94619</v>
      </c>
    </row>
    <row r="9" spans="1:3">
      <c r="A9" s="4" t="s">
        <v>455</v>
      </c>
      <c r="B9" s="6" t="n">
        <v>29084</v>
      </c>
      <c r="C9" s="6" t="n">
        <v>29084</v>
      </c>
    </row>
    <row r="10" spans="1:3">
      <c r="A10" s="4" t="s">
        <v>456</v>
      </c>
      <c r="B10" s="6" t="n">
        <v>6052</v>
      </c>
      <c r="C10" s="6" t="n">
        <v>7102</v>
      </c>
    </row>
    <row r="11" spans="1:3">
      <c r="A11" s="4" t="s">
        <v>457</v>
      </c>
      <c r="B11" s="6" t="n">
        <v>-1840060</v>
      </c>
      <c r="C11" s="6" t="n">
        <v>-1840060</v>
      </c>
    </row>
    <row r="12" spans="1:3">
      <c r="A12" s="4" t="s">
        <v>458</v>
      </c>
      <c r="B12" s="6" t="n">
        <v>23968809</v>
      </c>
      <c r="C12" s="6" t="n">
        <v>21397441</v>
      </c>
    </row>
    <row r="13" spans="1:3">
      <c r="A13" s="4" t="s">
        <v>459</v>
      </c>
      <c r="B13" s="6" t="n">
        <v>-23968809</v>
      </c>
      <c r="C13" s="6" t="n">
        <v>-21397441</v>
      </c>
    </row>
    <row r="14" spans="1:3">
      <c r="A14" s="4" t="s">
        <v>460</v>
      </c>
      <c r="B14" s="4" t="s">
        <v>64</v>
      </c>
      <c r="C14" s="4" t="s">
        <v>6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61</v>
      </c>
      <c r="B1" s="2" t="s">
        <v>1</v>
      </c>
    </row>
    <row r="2" spans="1:3">
      <c r="B2" s="2" t="s">
        <v>2</v>
      </c>
      <c r="C2" s="2" t="s">
        <v>38</v>
      </c>
    </row>
    <row r="3" spans="1:3">
      <c r="A3" s="3" t="s">
        <v>462</v>
      </c>
    </row>
    <row r="4" spans="1:3">
      <c r="A4" s="4" t="s">
        <v>463</v>
      </c>
      <c r="B4" s="4" t="s">
        <v>464</v>
      </c>
      <c r="C4" s="4" t="s">
        <v>465</v>
      </c>
    </row>
    <row r="5" spans="1:3">
      <c r="A5" s="4" t="s">
        <v>466</v>
      </c>
      <c r="B5" s="5" t="n">
        <v>2571368</v>
      </c>
      <c r="C5" s="5" t="n">
        <v>8590571</v>
      </c>
    </row>
    <row r="6" spans="1:3">
      <c r="A6" s="4" t="s">
        <v>467</v>
      </c>
    </row>
    <row r="7" spans="1:3">
      <c r="A7" s="3" t="s">
        <v>462</v>
      </c>
    </row>
    <row r="8" spans="1:3">
      <c r="A8" s="4" t="s">
        <v>468</v>
      </c>
      <c r="B8" s="5" t="n">
        <v>85000000</v>
      </c>
    </row>
    <row r="9" spans="1:3">
      <c r="A9" s="4" t="s">
        <v>469</v>
      </c>
      <c r="B9" s="4" t="s">
        <v>470</v>
      </c>
    </row>
    <row r="10" spans="1:3">
      <c r="A10" s="4" t="s">
        <v>471</v>
      </c>
      <c r="B10" s="4" t="s">
        <v>472</v>
      </c>
    </row>
    <row r="11" spans="1:3">
      <c r="A11" s="4" t="s">
        <v>473</v>
      </c>
    </row>
    <row r="12" spans="1:3">
      <c r="A12" s="3" t="s">
        <v>462</v>
      </c>
    </row>
    <row r="13" spans="1:3">
      <c r="A13" s="4" t="s">
        <v>468</v>
      </c>
      <c r="B13" s="5" t="n">
        <v>19000000</v>
      </c>
    </row>
    <row r="14" spans="1:3">
      <c r="A14" s="4" t="s">
        <v>469</v>
      </c>
      <c r="B14" s="4" t="s">
        <v>47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4</v>
      </c>
      <c r="B1" s="2" t="s">
        <v>2</v>
      </c>
      <c r="C1" s="2" t="s">
        <v>38</v>
      </c>
    </row>
    <row r="2" spans="1:3">
      <c r="A2" s="3" t="s">
        <v>174</v>
      </c>
    </row>
    <row r="3" spans="1:3">
      <c r="A3" s="4" t="s">
        <v>475</v>
      </c>
      <c r="B3" s="5" t="n">
        <v>1394044</v>
      </c>
      <c r="C3" s="5" t="n">
        <v>564503</v>
      </c>
    </row>
    <row r="4" spans="1:3">
      <c r="A4" s="4" t="s">
        <v>42</v>
      </c>
      <c r="B4" s="6" t="n">
        <v>14382</v>
      </c>
      <c r="C4" s="6" t="n">
        <v>21119</v>
      </c>
    </row>
    <row r="5" spans="1:3">
      <c r="A5" s="4" t="s">
        <v>476</v>
      </c>
      <c r="B5" s="5" t="n">
        <v>1408426</v>
      </c>
      <c r="C5" s="5" t="n">
        <v>5856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77</v>
      </c>
      <c r="B1" s="2" t="s">
        <v>2</v>
      </c>
      <c r="C1" s="2" t="s">
        <v>38</v>
      </c>
    </row>
    <row r="2" spans="1:3">
      <c r="A2" s="3" t="s">
        <v>478</v>
      </c>
    </row>
    <row r="3" spans="1:3">
      <c r="A3" s="4" t="s">
        <v>479</v>
      </c>
      <c r="B3" s="5" t="n">
        <v>13094116</v>
      </c>
      <c r="C3" s="5" t="n">
        <v>14401145</v>
      </c>
    </row>
    <row r="4" spans="1:3">
      <c r="A4" s="4" t="s">
        <v>480</v>
      </c>
      <c r="B4" s="6" t="n">
        <v>-10607450</v>
      </c>
      <c r="C4" s="6" t="n">
        <v>-11079604</v>
      </c>
    </row>
    <row r="5" spans="1:3">
      <c r="A5" s="4" t="s">
        <v>44</v>
      </c>
      <c r="B5" s="6" t="n">
        <v>2486666</v>
      </c>
      <c r="C5" s="6" t="n">
        <v>3321541</v>
      </c>
    </row>
    <row r="6" spans="1:3">
      <c r="A6" s="4" t="s">
        <v>335</v>
      </c>
    </row>
    <row r="7" spans="1:3">
      <c r="A7" s="3" t="s">
        <v>478</v>
      </c>
    </row>
    <row r="8" spans="1:3">
      <c r="A8" s="4" t="s">
        <v>479</v>
      </c>
      <c r="B8" s="6" t="n">
        <v>12302328</v>
      </c>
      <c r="C8" s="6" t="n">
        <v>13610280</v>
      </c>
    </row>
    <row r="9" spans="1:3">
      <c r="A9" s="4" t="s">
        <v>481</v>
      </c>
    </row>
    <row r="10" spans="1:3">
      <c r="A10" s="3" t="s">
        <v>478</v>
      </c>
    </row>
    <row r="11" spans="1:3">
      <c r="A11" s="4" t="s">
        <v>479</v>
      </c>
      <c r="B11" s="6" t="n">
        <v>293709</v>
      </c>
      <c r="C11" s="6" t="n">
        <v>291003</v>
      </c>
    </row>
    <row r="12" spans="1:3">
      <c r="A12" s="4" t="s">
        <v>482</v>
      </c>
    </row>
    <row r="13" spans="1:3">
      <c r="A13" s="3" t="s">
        <v>478</v>
      </c>
    </row>
    <row r="14" spans="1:3">
      <c r="A14" s="4" t="s">
        <v>479</v>
      </c>
      <c r="B14" s="6" t="n">
        <v>217004</v>
      </c>
      <c r="C14" s="6" t="n">
        <v>217004</v>
      </c>
    </row>
    <row r="15" spans="1:3">
      <c r="A15" s="4" t="s">
        <v>483</v>
      </c>
    </row>
    <row r="16" spans="1:3">
      <c r="A16" s="3" t="s">
        <v>478</v>
      </c>
    </row>
    <row r="17" spans="1:3">
      <c r="A17" s="4" t="s">
        <v>479</v>
      </c>
      <c r="B17" s="6" t="n">
        <v>175603</v>
      </c>
      <c r="C17" s="6" t="n">
        <v>177386</v>
      </c>
    </row>
    <row r="18" spans="1:3">
      <c r="A18" s="4" t="s">
        <v>484</v>
      </c>
    </row>
    <row r="19" spans="1:3">
      <c r="A19" s="3" t="s">
        <v>478</v>
      </c>
    </row>
    <row r="20" spans="1:3">
      <c r="A20" s="4" t="s">
        <v>479</v>
      </c>
      <c r="B20" s="6" t="n">
        <v>90827</v>
      </c>
      <c r="C20" s="6" t="n">
        <v>90827</v>
      </c>
    </row>
    <row r="21" spans="1:3">
      <c r="A21" s="4" t="s">
        <v>485</v>
      </c>
    </row>
    <row r="22" spans="1:3">
      <c r="A22" s="3" t="s">
        <v>478</v>
      </c>
    </row>
    <row r="23" spans="1:3">
      <c r="A23" s="4" t="s">
        <v>479</v>
      </c>
      <c r="B23" s="6" t="n">
        <v>9524</v>
      </c>
      <c r="C23" s="6" t="n">
        <v>9524</v>
      </c>
    </row>
    <row r="24" spans="1:3">
      <c r="A24" s="4" t="s">
        <v>486</v>
      </c>
    </row>
    <row r="25" spans="1:3">
      <c r="A25" s="3" t="s">
        <v>478</v>
      </c>
    </row>
    <row r="26" spans="1:3">
      <c r="A26" s="4" t="s">
        <v>479</v>
      </c>
      <c r="B26" s="5" t="n">
        <v>5121</v>
      </c>
      <c r="C26" s="5" t="n">
        <v>51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87</v>
      </c>
      <c r="B1" s="2" t="s">
        <v>1</v>
      </c>
    </row>
    <row r="2" spans="1:3">
      <c r="B2" s="2" t="s">
        <v>2</v>
      </c>
      <c r="C2" s="2" t="s">
        <v>38</v>
      </c>
    </row>
    <row r="3" spans="1:3">
      <c r="A3" s="3" t="s">
        <v>177</v>
      </c>
    </row>
    <row r="4" spans="1:3">
      <c r="A4" s="4" t="s">
        <v>488</v>
      </c>
      <c r="B4" s="5" t="n">
        <v>1234582</v>
      </c>
      <c r="C4" s="5" t="n">
        <v>184060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89</v>
      </c>
      <c r="B1" s="2" t="s">
        <v>2</v>
      </c>
      <c r="C1" s="2" t="s">
        <v>38</v>
      </c>
    </row>
    <row r="2" spans="1:3">
      <c r="A2" s="3" t="s">
        <v>490</v>
      </c>
    </row>
    <row r="3" spans="1:3">
      <c r="A3" s="4" t="s">
        <v>491</v>
      </c>
      <c r="B3" s="5" t="n">
        <v>995657</v>
      </c>
      <c r="C3" s="5" t="n">
        <v>865401</v>
      </c>
    </row>
    <row r="4" spans="1:3">
      <c r="A4" s="4" t="s">
        <v>492</v>
      </c>
      <c r="B4" s="6" t="n">
        <v>249517</v>
      </c>
      <c r="C4" s="6" t="n">
        <v>199483</v>
      </c>
    </row>
    <row r="5" spans="1:3">
      <c r="A5" s="4" t="s">
        <v>493</v>
      </c>
      <c r="B5" s="6" t="n">
        <v>746140</v>
      </c>
      <c r="C5" s="6" t="n">
        <v>665918</v>
      </c>
    </row>
    <row r="6" spans="1:3">
      <c r="A6" s="4" t="s">
        <v>494</v>
      </c>
    </row>
    <row r="7" spans="1:3">
      <c r="A7" s="3" t="s">
        <v>490</v>
      </c>
    </row>
    <row r="8" spans="1:3">
      <c r="A8" s="4" t="s">
        <v>491</v>
      </c>
      <c r="B8" s="6" t="n">
        <v>932149</v>
      </c>
      <c r="C8" s="6" t="n">
        <v>806279</v>
      </c>
    </row>
    <row r="9" spans="1:3">
      <c r="A9" s="4" t="s">
        <v>492</v>
      </c>
      <c r="B9" s="6" t="n">
        <v>192995</v>
      </c>
      <c r="C9" s="6" t="n">
        <v>146246</v>
      </c>
    </row>
    <row r="10" spans="1:3">
      <c r="A10" s="4" t="s">
        <v>493</v>
      </c>
      <c r="B10" s="6" t="n">
        <v>739154</v>
      </c>
      <c r="C10" s="6" t="n">
        <v>660033</v>
      </c>
    </row>
    <row r="11" spans="1:3">
      <c r="A11" s="4" t="s">
        <v>495</v>
      </c>
    </row>
    <row r="12" spans="1:3">
      <c r="A12" s="3" t="s">
        <v>490</v>
      </c>
    </row>
    <row r="13" spans="1:3">
      <c r="A13" s="4" t="s">
        <v>491</v>
      </c>
      <c r="B13" s="6" t="n">
        <v>63508</v>
      </c>
      <c r="C13" s="6" t="n">
        <v>59122</v>
      </c>
    </row>
    <row r="14" spans="1:3">
      <c r="A14" s="4" t="s">
        <v>492</v>
      </c>
      <c r="B14" s="6" t="n">
        <v>56522</v>
      </c>
      <c r="C14" s="6" t="n">
        <v>53237</v>
      </c>
    </row>
    <row r="15" spans="1:3">
      <c r="A15" s="4" t="s">
        <v>493</v>
      </c>
      <c r="B15" s="5" t="n">
        <v>6986</v>
      </c>
      <c r="C15" s="5" t="n">
        <v>58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96</v>
      </c>
      <c r="B1" s="2" t="s">
        <v>2</v>
      </c>
      <c r="C1" s="2" t="s">
        <v>38</v>
      </c>
    </row>
    <row r="2" spans="1:3">
      <c r="A2" s="4" t="s">
        <v>491</v>
      </c>
      <c r="B2" s="5" t="n">
        <v>4214677</v>
      </c>
      <c r="C2" s="5" t="n">
        <v>4153082</v>
      </c>
    </row>
    <row r="3" spans="1:3">
      <c r="A3" s="4" t="s">
        <v>492</v>
      </c>
      <c r="B3" s="6" t="n">
        <v>3089023</v>
      </c>
      <c r="C3" s="6" t="n">
        <v>2385173</v>
      </c>
    </row>
    <row r="4" spans="1:3">
      <c r="A4" s="4" t="s">
        <v>493</v>
      </c>
      <c r="B4" s="6" t="n">
        <v>1125654</v>
      </c>
      <c r="C4" s="6" t="n">
        <v>1767909</v>
      </c>
    </row>
    <row r="5" spans="1:3">
      <c r="A5" s="4" t="s">
        <v>497</v>
      </c>
    </row>
    <row r="6" spans="1:3">
      <c r="A6" s="4" t="s">
        <v>491</v>
      </c>
      <c r="B6" s="6" t="n">
        <v>1302223</v>
      </c>
      <c r="C6" s="6" t="n">
        <v>1257778</v>
      </c>
    </row>
    <row r="7" spans="1:3">
      <c r="A7" s="4" t="s">
        <v>492</v>
      </c>
      <c r="B7" s="6" t="n">
        <v>791259</v>
      </c>
      <c r="C7" s="6" t="n">
        <v>451216</v>
      </c>
    </row>
    <row r="8" spans="1:3">
      <c r="A8" s="4" t="s">
        <v>493</v>
      </c>
      <c r="B8" s="6" t="n">
        <v>510964</v>
      </c>
      <c r="C8" s="6" t="n">
        <v>806562</v>
      </c>
    </row>
    <row r="9" spans="1:3">
      <c r="A9" s="4" t="s">
        <v>498</v>
      </c>
    </row>
    <row r="10" spans="1:3">
      <c r="A10" s="4" t="s">
        <v>491</v>
      </c>
      <c r="B10" s="6" t="n">
        <v>805917</v>
      </c>
      <c r="C10" s="6" t="n">
        <v>850363</v>
      </c>
    </row>
    <row r="11" spans="1:3">
      <c r="A11" s="4" t="s">
        <v>492</v>
      </c>
      <c r="B11" s="6" t="n">
        <v>501819</v>
      </c>
      <c r="C11" s="6" t="n">
        <v>296863</v>
      </c>
    </row>
    <row r="12" spans="1:3">
      <c r="A12" s="4" t="s">
        <v>493</v>
      </c>
      <c r="B12" s="6" t="n">
        <v>304098</v>
      </c>
      <c r="C12" s="6" t="n">
        <v>553500</v>
      </c>
    </row>
    <row r="13" spans="1:3">
      <c r="A13" s="4" t="s">
        <v>499</v>
      </c>
    </row>
    <row r="14" spans="1:3">
      <c r="A14" s="4" t="s">
        <v>491</v>
      </c>
      <c r="B14" s="6" t="n">
        <v>1810414</v>
      </c>
      <c r="C14" s="6" t="n">
        <v>1748818</v>
      </c>
    </row>
    <row r="15" spans="1:3">
      <c r="A15" s="4" t="s">
        <v>492</v>
      </c>
      <c r="B15" s="6" t="n">
        <v>1675728</v>
      </c>
      <c r="C15" s="6" t="n">
        <v>1533270</v>
      </c>
    </row>
    <row r="16" spans="1:3">
      <c r="A16" s="4" t="s">
        <v>493</v>
      </c>
      <c r="B16" s="6" t="n">
        <v>134686</v>
      </c>
      <c r="C16" s="6" t="n">
        <v>215548</v>
      </c>
    </row>
    <row r="17" spans="1:3">
      <c r="A17" s="4" t="s">
        <v>500</v>
      </c>
    </row>
    <row r="18" spans="1:3">
      <c r="A18" s="4" t="s">
        <v>491</v>
      </c>
      <c r="B18" s="6" t="n">
        <v>249999</v>
      </c>
      <c r="C18" s="6" t="n">
        <v>249999</v>
      </c>
    </row>
    <row r="19" spans="1:3">
      <c r="A19" s="4" t="s">
        <v>492</v>
      </c>
      <c r="B19" s="6" t="n">
        <v>120217</v>
      </c>
      <c r="C19" s="6" t="n">
        <v>103824</v>
      </c>
    </row>
    <row r="20" spans="1:3">
      <c r="A20" s="4" t="s">
        <v>493</v>
      </c>
      <c r="B20" s="6" t="n">
        <v>129782</v>
      </c>
      <c r="C20" s="6" t="n">
        <v>146175</v>
      </c>
    </row>
    <row r="21" spans="1:3">
      <c r="A21" s="4" t="s">
        <v>501</v>
      </c>
    </row>
    <row r="22" spans="1:3">
      <c r="A22" s="4" t="s">
        <v>491</v>
      </c>
      <c r="B22" s="6" t="n">
        <v>46124</v>
      </c>
      <c r="C22" s="6" t="n">
        <v>46124</v>
      </c>
    </row>
    <row r="23" spans="1:3">
      <c r="A23" s="4" t="s">
        <v>493</v>
      </c>
      <c r="B23" s="5" t="n">
        <v>46124</v>
      </c>
      <c r="C23" s="5" t="n">
        <v>461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2"/>
    <col customWidth="1" max="2" min="2" width="22"/>
    <col customWidth="1" max="3" min="3" width="36"/>
    <col customWidth="1" max="4" min="4" width="29"/>
    <col customWidth="1" max="5" min="5" width="33"/>
    <col customWidth="1" max="6" min="6" width="13"/>
  </cols>
  <sheetData>
    <row r="1" spans="1:6">
      <c r="A1" s="1" t="s">
        <v>106</v>
      </c>
      <c r="B1" s="2" t="s">
        <v>107</v>
      </c>
      <c r="C1" s="2" t="s">
        <v>108</v>
      </c>
      <c r="D1" s="2" t="s">
        <v>109</v>
      </c>
      <c r="E1" s="2" t="s">
        <v>110</v>
      </c>
      <c r="F1" s="2" t="s">
        <v>111</v>
      </c>
    </row>
    <row r="2" spans="1:6">
      <c r="A2" s="4" t="s">
        <v>112</v>
      </c>
      <c r="B2" s="5" t="n">
        <v>139381</v>
      </c>
      <c r="C2" s="5" t="n">
        <v>84119834</v>
      </c>
      <c r="D2" s="5" t="n">
        <v>-126408409</v>
      </c>
      <c r="E2" s="5" t="n">
        <v>-554753</v>
      </c>
      <c r="F2" s="5" t="n">
        <v>-42703947</v>
      </c>
    </row>
    <row r="3" spans="1:6">
      <c r="A3" s="4" t="s">
        <v>113</v>
      </c>
      <c r="B3" s="6" t="n">
        <v>139380748</v>
      </c>
    </row>
    <row r="4" spans="1:6">
      <c r="A4" s="4" t="s">
        <v>114</v>
      </c>
      <c r="C4" s="6" t="n">
        <v>398338</v>
      </c>
      <c r="F4" s="6" t="n">
        <v>398338</v>
      </c>
    </row>
    <row r="5" spans="1:6">
      <c r="A5" s="4" t="s">
        <v>115</v>
      </c>
      <c r="C5" s="6" t="n">
        <v>153274</v>
      </c>
      <c r="F5" s="6" t="n">
        <v>153274</v>
      </c>
    </row>
    <row r="6" spans="1:6">
      <c r="A6" s="4" t="s">
        <v>116</v>
      </c>
      <c r="C6" s="6" t="n">
        <v>11512</v>
      </c>
      <c r="F6" s="6" t="n">
        <v>11512</v>
      </c>
    </row>
    <row r="7" spans="1:6">
      <c r="A7" s="4" t="s">
        <v>117</v>
      </c>
      <c r="C7" s="6" t="n">
        <v>44445</v>
      </c>
      <c r="F7" s="6" t="n">
        <v>44445</v>
      </c>
    </row>
    <row r="8" spans="1:6">
      <c r="A8" s="4" t="s">
        <v>118</v>
      </c>
      <c r="C8" s="6" t="n">
        <v>-1109507</v>
      </c>
      <c r="D8" s="6" t="n">
        <v>571682</v>
      </c>
      <c r="E8" s="5" t="n">
        <v>554753</v>
      </c>
      <c r="F8" s="6" t="n">
        <v>16928</v>
      </c>
    </row>
    <row r="9" spans="1:6">
      <c r="A9" s="4" t="s">
        <v>103</v>
      </c>
      <c r="D9" s="6" t="n">
        <v>-20072014</v>
      </c>
      <c r="F9" s="6" t="n">
        <v>-20072014</v>
      </c>
    </row>
    <row r="10" spans="1:6">
      <c r="A10" s="4" t="s">
        <v>119</v>
      </c>
      <c r="B10" s="5" t="n">
        <v>139381</v>
      </c>
      <c r="C10" s="6" t="n">
        <v>83617896</v>
      </c>
      <c r="D10" s="6" t="n">
        <v>-145908741</v>
      </c>
      <c r="F10" s="6" t="n">
        <v>-62151464</v>
      </c>
    </row>
    <row r="11" spans="1:6">
      <c r="A11" s="4" t="s">
        <v>120</v>
      </c>
      <c r="B11" s="6" t="n">
        <v>139380748</v>
      </c>
    </row>
    <row r="12" spans="1:6">
      <c r="A12" s="4" t="s">
        <v>114</v>
      </c>
      <c r="C12" s="6" t="n">
        <v>262953</v>
      </c>
      <c r="F12" s="6" t="n">
        <v>262953</v>
      </c>
    </row>
    <row r="13" spans="1:6">
      <c r="A13" s="4" t="s">
        <v>115</v>
      </c>
      <c r="C13" s="6" t="n">
        <v>133220</v>
      </c>
      <c r="F13" s="6" t="n">
        <v>133220</v>
      </c>
    </row>
    <row r="14" spans="1:6">
      <c r="A14" s="4" t="s">
        <v>121</v>
      </c>
      <c r="C14" s="6" t="n">
        <v>13814</v>
      </c>
      <c r="F14" s="6" t="n">
        <v>13814</v>
      </c>
    </row>
    <row r="15" spans="1:6">
      <c r="A15" s="4" t="s">
        <v>103</v>
      </c>
      <c r="D15" s="6" t="n">
        <v>-16077850</v>
      </c>
      <c r="F15" s="6" t="n">
        <v>-16077850</v>
      </c>
    </row>
    <row r="16" spans="1:6">
      <c r="A16" s="4" t="s">
        <v>122</v>
      </c>
      <c r="B16" s="5" t="n">
        <v>139381</v>
      </c>
      <c r="C16" s="5" t="n">
        <v>84027883</v>
      </c>
      <c r="D16" s="5" t="n">
        <v>-161986591</v>
      </c>
      <c r="F16" s="5" t="n">
        <v>-77819327</v>
      </c>
    </row>
    <row r="17" spans="1:6">
      <c r="A17" s="4" t="s">
        <v>123</v>
      </c>
      <c r="B17" s="6" t="n">
        <v>1393807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02</v>
      </c>
      <c r="B1" s="2" t="s">
        <v>2</v>
      </c>
      <c r="C1" s="2" t="s">
        <v>38</v>
      </c>
    </row>
    <row r="2" spans="1:3">
      <c r="A2" s="3" t="s">
        <v>503</v>
      </c>
    </row>
    <row r="3" spans="1:3">
      <c r="A3" s="4" t="s">
        <v>60</v>
      </c>
      <c r="B3" s="5" t="n">
        <v>750548</v>
      </c>
    </row>
    <row r="4" spans="1:3">
      <c r="A4" s="4" t="s">
        <v>312</v>
      </c>
      <c r="B4" s="6" t="n">
        <v>236650</v>
      </c>
      <c r="C4" s="5" t="n">
        <v>176750</v>
      </c>
    </row>
    <row r="5" spans="1:3">
      <c r="A5" s="4" t="s">
        <v>504</v>
      </c>
      <c r="B5" s="6" t="n">
        <v>129773</v>
      </c>
      <c r="C5" s="6" t="n">
        <v>112577</v>
      </c>
    </row>
    <row r="6" spans="1:3">
      <c r="A6" s="4" t="s">
        <v>505</v>
      </c>
      <c r="B6" s="6" t="n">
        <v>117206</v>
      </c>
    </row>
    <row r="7" spans="1:3">
      <c r="A7" s="4" t="s">
        <v>506</v>
      </c>
      <c r="B7" s="6" t="n">
        <v>68780</v>
      </c>
      <c r="C7" s="6" t="n">
        <v>120433</v>
      </c>
    </row>
    <row r="8" spans="1:3">
      <c r="A8" s="4" t="s">
        <v>507</v>
      </c>
      <c r="B8" s="6" t="n">
        <v>58559</v>
      </c>
      <c r="C8" s="6" t="n">
        <v>17430</v>
      </c>
    </row>
    <row r="9" spans="1:3">
      <c r="A9" s="4" t="s">
        <v>508</v>
      </c>
      <c r="B9" s="6" t="n">
        <v>23156</v>
      </c>
      <c r="C9" s="6" t="n">
        <v>127225</v>
      </c>
    </row>
    <row r="10" spans="1:3">
      <c r="A10" s="4" t="s">
        <v>509</v>
      </c>
      <c r="B10" s="6" t="n">
        <v>31568</v>
      </c>
      <c r="C10" s="6" t="n">
        <v>58623</v>
      </c>
    </row>
    <row r="11" spans="1:3">
      <c r="A11" s="4" t="s">
        <v>510</v>
      </c>
      <c r="C11" s="6" t="n">
        <v>137018</v>
      </c>
    </row>
    <row r="12" spans="1:3">
      <c r="A12" s="4" t="s">
        <v>511</v>
      </c>
      <c r="B12" s="5" t="n">
        <v>1416240</v>
      </c>
      <c r="C12" s="5" t="n">
        <v>75005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512</v>
      </c>
      <c r="B1" s="2" t="s">
        <v>513</v>
      </c>
    </row>
    <row r="2" spans="1:2">
      <c r="A2" s="3" t="s">
        <v>514</v>
      </c>
    </row>
    <row r="3" spans="1:2">
      <c r="A3" s="4" t="s">
        <v>515</v>
      </c>
      <c r="B3" s="5" t="n">
        <v>15503</v>
      </c>
    </row>
    <row r="4" spans="1:2">
      <c r="A4" s="4" t="s">
        <v>516</v>
      </c>
      <c r="B4" s="5" t="n">
        <v>159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517</v>
      </c>
      <c r="B1" s="2" t="s">
        <v>513</v>
      </c>
    </row>
    <row r="2" spans="1:2">
      <c r="A2" s="3" t="s">
        <v>518</v>
      </c>
    </row>
    <row r="3" spans="1:2">
      <c r="A3" s="4" t="s">
        <v>515</v>
      </c>
      <c r="B3" s="5" t="n">
        <v>183330</v>
      </c>
    </row>
    <row r="4" spans="1:2">
      <c r="A4" s="4" t="s">
        <v>519</v>
      </c>
      <c r="B4" s="6" t="n">
        <v>95810</v>
      </c>
    </row>
    <row r="5" spans="1:2">
      <c r="A5" s="4" t="s">
        <v>111</v>
      </c>
      <c r="B5" s="5" t="n">
        <v>2791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4"/>
    <col customWidth="1" max="2" min="2" width="80"/>
    <col customWidth="1" max="3" min="3" width="4"/>
  </cols>
  <sheetData>
    <row r="1" spans="1:3">
      <c r="A1" s="1" t="s">
        <v>520</v>
      </c>
      <c r="B1" s="2" t="s">
        <v>513</v>
      </c>
    </row>
    <row r="2" spans="1:3">
      <c r="A2" s="3" t="s">
        <v>521</v>
      </c>
    </row>
    <row r="3" spans="1:3">
      <c r="A3" s="4" t="s">
        <v>515</v>
      </c>
      <c r="B3" s="5" t="n">
        <v>15513786</v>
      </c>
    </row>
    <row r="4" spans="1:3">
      <c r="A4" s="4" t="s">
        <v>516</v>
      </c>
      <c r="B4" s="6" t="n">
        <v>5000000</v>
      </c>
    </row>
    <row r="5" spans="1:3">
      <c r="A5" s="4" t="s">
        <v>522</v>
      </c>
      <c r="B5" s="6" t="n">
        <v>45966949</v>
      </c>
    </row>
    <row r="6" spans="1:3">
      <c r="A6" s="4" t="s">
        <v>523</v>
      </c>
      <c r="B6" s="6" t="n">
        <v>10643186</v>
      </c>
    </row>
    <row r="7" spans="1:3">
      <c r="A7" s="4" t="s">
        <v>524</v>
      </c>
      <c r="B7" s="6" t="n">
        <v>22196085</v>
      </c>
    </row>
    <row r="8" spans="1:3">
      <c r="A8" s="4" t="s">
        <v>111</v>
      </c>
      <c r="B8" s="6" t="n">
        <v>99320006</v>
      </c>
    </row>
    <row r="9" spans="1:3">
      <c r="A9" s="4" t="s">
        <v>525</v>
      </c>
    </row>
    <row r="10" spans="1:3">
      <c r="A10" s="3" t="s">
        <v>521</v>
      </c>
    </row>
    <row r="11" spans="1:3">
      <c r="A11" s="4" t="s">
        <v>515</v>
      </c>
      <c r="B11" s="6" t="n">
        <v>15000000</v>
      </c>
    </row>
    <row r="12" spans="1:3">
      <c r="A12" s="4" t="s">
        <v>516</v>
      </c>
      <c r="B12" s="6" t="n">
        <v>5000000</v>
      </c>
    </row>
    <row r="13" spans="1:3">
      <c r="A13" s="4" t="s">
        <v>111</v>
      </c>
      <c r="B13" s="6" t="n">
        <v>20000000</v>
      </c>
    </row>
    <row r="14" spans="1:3">
      <c r="A14" s="4" t="s">
        <v>526</v>
      </c>
    </row>
    <row r="15" spans="1:3">
      <c r="A15" s="3" t="s">
        <v>521</v>
      </c>
    </row>
    <row r="16" spans="1:3">
      <c r="A16" s="4" t="s">
        <v>522</v>
      </c>
      <c r="B16" s="6" t="n">
        <v>45966949</v>
      </c>
      <c r="C16" s="4" t="s">
        <v>527</v>
      </c>
    </row>
    <row r="17" spans="1:3">
      <c r="A17" s="4" t="s">
        <v>523</v>
      </c>
      <c r="B17" s="6" t="n">
        <v>10643186</v>
      </c>
      <c r="C17" s="4" t="s">
        <v>527</v>
      </c>
    </row>
    <row r="18" spans="1:3">
      <c r="A18" s="4" t="s">
        <v>524</v>
      </c>
      <c r="B18" s="6" t="n">
        <v>22196085</v>
      </c>
      <c r="C18" s="4" t="s">
        <v>527</v>
      </c>
    </row>
    <row r="19" spans="1:3">
      <c r="A19" s="4" t="s">
        <v>111</v>
      </c>
      <c r="B19" s="6" t="n">
        <v>78806220</v>
      </c>
      <c r="C19" s="4" t="s">
        <v>527</v>
      </c>
    </row>
    <row r="20" spans="1:3">
      <c r="A20" s="4" t="s">
        <v>528</v>
      </c>
    </row>
    <row r="21" spans="1:3">
      <c r="A21" s="3" t="s">
        <v>521</v>
      </c>
    </row>
    <row r="22" spans="1:3">
      <c r="A22" s="4" t="s">
        <v>515</v>
      </c>
      <c r="B22" s="6" t="n">
        <v>513786</v>
      </c>
    </row>
    <row r="23" spans="1:3">
      <c r="A23" s="4" t="s">
        <v>111</v>
      </c>
      <c r="B23" s="5" t="n">
        <v>513786</v>
      </c>
    </row>
    <row r="24" spans="1:3"/>
    <row r="25" spans="1:3">
      <c r="A25" s="4" t="s">
        <v>527</v>
      </c>
      <c r="B25" s="4" t="s">
        <v>529</v>
      </c>
    </row>
  </sheetData>
  <mergeCells count="3">
    <mergeCell ref="B1:C1"/>
    <mergeCell ref="A24:C24"/>
    <mergeCell ref="B25:C2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17"/>
  </cols>
  <sheetData>
    <row r="1" spans="1:4">
      <c r="A1" s="1" t="s">
        <v>530</v>
      </c>
      <c r="B1" s="2" t="s">
        <v>1</v>
      </c>
    </row>
    <row r="2" spans="1:4">
      <c r="B2" s="2" t="s">
        <v>513</v>
      </c>
      <c r="C2" s="2" t="s">
        <v>289</v>
      </c>
      <c r="D2" s="2" t="s">
        <v>531</v>
      </c>
    </row>
    <row r="3" spans="1:4">
      <c r="A3" s="4" t="s">
        <v>532</v>
      </c>
      <c r="D3" s="6" t="n">
        <v>10578</v>
      </c>
    </row>
    <row r="4" spans="1:4">
      <c r="A4" s="4" t="s">
        <v>533</v>
      </c>
      <c r="B4" s="5" t="n">
        <v>233497</v>
      </c>
      <c r="C4" s="5" t="n">
        <v>386429</v>
      </c>
    </row>
    <row r="5" spans="1:4">
      <c r="A5" s="4" t="s">
        <v>534</v>
      </c>
      <c r="B5" s="6" t="n">
        <v>64374606</v>
      </c>
      <c r="C5" s="6" t="n">
        <v>52397089</v>
      </c>
    </row>
    <row r="6" spans="1:4">
      <c r="A6" s="4" t="s">
        <v>535</v>
      </c>
      <c r="B6" s="6" t="n">
        <v>14431614</v>
      </c>
      <c r="C6" s="5" t="n">
        <v>18161723</v>
      </c>
    </row>
    <row r="7" spans="1:4">
      <c r="A7" s="4" t="s">
        <v>536</v>
      </c>
    </row>
    <row r="8" spans="1:4">
      <c r="A8" s="4" t="s">
        <v>534</v>
      </c>
      <c r="B8" s="5" t="n">
        <v>6437460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V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3"/>
    <col customWidth="1" max="12" min="12" width="80"/>
    <col customWidth="1" max="13" min="13" width="14"/>
    <col customWidth="1" max="14" min="14" width="80"/>
    <col customWidth="1" max="15" min="15" width="14"/>
    <col customWidth="1" max="16" min="16" width="14"/>
    <col customWidth="1" max="17" min="17" width="80"/>
    <col customWidth="1" max="18" min="18" width="14"/>
    <col customWidth="1" max="19" min="19" width="14"/>
    <col customWidth="1" max="20" min="20" width="14"/>
    <col customWidth="1" max="21" min="21" width="14"/>
    <col customWidth="1" max="22" min="22" width="14"/>
  </cols>
  <sheetData>
    <row r="1" spans="1:22">
      <c r="A1" s="1" t="s">
        <v>537</v>
      </c>
      <c r="B1" s="2" t="s">
        <v>538</v>
      </c>
      <c r="C1" s="2" t="s">
        <v>539</v>
      </c>
      <c r="D1" s="2" t="s">
        <v>540</v>
      </c>
      <c r="E1" s="2" t="s">
        <v>541</v>
      </c>
      <c r="F1" s="2" t="s">
        <v>542</v>
      </c>
      <c r="G1" s="2" t="s">
        <v>543</v>
      </c>
      <c r="H1" s="2" t="s">
        <v>544</v>
      </c>
      <c r="I1" s="2" t="s">
        <v>545</v>
      </c>
      <c r="J1" s="2" t="s">
        <v>546</v>
      </c>
      <c r="K1" s="2" t="s">
        <v>547</v>
      </c>
      <c r="L1" s="2" t="s">
        <v>548</v>
      </c>
      <c r="M1" s="2" t="s">
        <v>549</v>
      </c>
      <c r="N1" s="2" t="s">
        <v>549</v>
      </c>
      <c r="O1" s="2" t="s">
        <v>343</v>
      </c>
      <c r="P1" s="2" t="s">
        <v>550</v>
      </c>
      <c r="Q1" s="2" t="s">
        <v>551</v>
      </c>
      <c r="R1" s="2" t="s">
        <v>2</v>
      </c>
      <c r="S1" s="2" t="s">
        <v>2</v>
      </c>
      <c r="T1" s="2" t="s">
        <v>38</v>
      </c>
      <c r="U1" s="2" t="s">
        <v>552</v>
      </c>
      <c r="V1" s="2" t="s">
        <v>553</v>
      </c>
    </row>
    <row r="2" spans="1:22">
      <c r="A2" s="4" t="s">
        <v>46</v>
      </c>
      <c r="R2" s="5" t="n">
        <v>750000</v>
      </c>
      <c r="S2" s="5" t="n">
        <v>750000</v>
      </c>
      <c r="T2" s="5" t="n">
        <v>2500000</v>
      </c>
    </row>
    <row r="3" spans="1:22">
      <c r="A3" s="4" t="s">
        <v>554</v>
      </c>
    </row>
    <row r="4" spans="1:22">
      <c r="A4" s="4" t="s">
        <v>555</v>
      </c>
      <c r="N4" s="4" t="s">
        <v>556</v>
      </c>
    </row>
    <row r="5" spans="1:22">
      <c r="A5" s="4" t="s">
        <v>557</v>
      </c>
    </row>
    <row r="6" spans="1:22">
      <c r="A6" s="4" t="s">
        <v>558</v>
      </c>
      <c r="O6" s="5" t="n">
        <v>148000</v>
      </c>
      <c r="P6" s="5" t="n">
        <v>113000</v>
      </c>
      <c r="R6" s="6" t="n">
        <v>167000</v>
      </c>
    </row>
    <row r="7" spans="1:22">
      <c r="A7" s="4" t="s">
        <v>559</v>
      </c>
    </row>
    <row r="8" spans="1:22">
      <c r="A8" s="4" t="s">
        <v>560</v>
      </c>
      <c r="L8" s="4" t="s">
        <v>561</v>
      </c>
    </row>
    <row r="9" spans="1:22">
      <c r="A9" s="4" t="s">
        <v>562</v>
      </c>
      <c r="Q9" s="4" t="s">
        <v>563</v>
      </c>
    </row>
    <row r="10" spans="1:22">
      <c r="A10" s="4" t="s">
        <v>564</v>
      </c>
    </row>
    <row r="11" spans="1:22">
      <c r="A11" s="4" t="s">
        <v>565</v>
      </c>
      <c r="M11" s="5" t="n">
        <v>20000000</v>
      </c>
      <c r="N11" s="5" t="n">
        <v>20000000</v>
      </c>
    </row>
    <row r="12" spans="1:22">
      <c r="A12" s="4" t="s">
        <v>566</v>
      </c>
      <c r="M12" s="4" t="s">
        <v>567</v>
      </c>
      <c r="N12" s="4" t="s">
        <v>567</v>
      </c>
    </row>
    <row r="13" spans="1:22">
      <c r="A13" s="4" t="s">
        <v>568</v>
      </c>
    </row>
    <row r="14" spans="1:22">
      <c r="A14" s="4" t="s">
        <v>565</v>
      </c>
      <c r="M14" s="5" t="n">
        <v>20000000</v>
      </c>
      <c r="N14" s="5" t="n">
        <v>20000000</v>
      </c>
    </row>
    <row r="15" spans="1:22">
      <c r="A15" s="4" t="s">
        <v>569</v>
      </c>
    </row>
    <row r="16" spans="1:22">
      <c r="A16" s="4" t="s">
        <v>570</v>
      </c>
      <c r="S16" s="5" t="n">
        <v>1666667</v>
      </c>
    </row>
    <row r="17" spans="1:22">
      <c r="A17" s="4" t="s">
        <v>408</v>
      </c>
    </row>
    <row r="18" spans="1:22">
      <c r="A18" s="4" t="s">
        <v>571</v>
      </c>
      <c r="S18" s="6" t="n">
        <v>512500</v>
      </c>
    </row>
    <row r="19" spans="1:22">
      <c r="A19" s="4" t="s">
        <v>572</v>
      </c>
    </row>
    <row r="20" spans="1:22">
      <c r="A20" s="4" t="s">
        <v>573</v>
      </c>
      <c r="I20" s="5" t="n">
        <v>3550000</v>
      </c>
    </row>
    <row r="21" spans="1:22">
      <c r="A21" s="4" t="s">
        <v>574</v>
      </c>
    </row>
    <row r="22" spans="1:22">
      <c r="A22" s="4" t="s">
        <v>575</v>
      </c>
      <c r="T22" s="6" t="n">
        <v>805917</v>
      </c>
    </row>
    <row r="23" spans="1:22">
      <c r="A23" s="4" t="s">
        <v>576</v>
      </c>
      <c r="T23" s="6" t="n">
        <v>44445</v>
      </c>
    </row>
    <row r="24" spans="1:22">
      <c r="A24" s="4" t="s">
        <v>577</v>
      </c>
      <c r="S24" s="5" t="n">
        <v>340044</v>
      </c>
      <c r="T24" s="6" t="n">
        <v>179688</v>
      </c>
    </row>
    <row r="25" spans="1:22">
      <c r="A25" s="4" t="s">
        <v>578</v>
      </c>
    </row>
    <row r="26" spans="1:22">
      <c r="A26" s="4" t="s">
        <v>573</v>
      </c>
      <c r="K26" s="5" t="n">
        <v>2050000</v>
      </c>
    </row>
    <row r="27" spans="1:22">
      <c r="A27" s="4" t="s">
        <v>579</v>
      </c>
    </row>
    <row r="28" spans="1:22">
      <c r="A28" s="4" t="s">
        <v>573</v>
      </c>
      <c r="K28" s="6" t="n">
        <v>3000000</v>
      </c>
    </row>
    <row r="29" spans="1:22">
      <c r="A29" s="4" t="s">
        <v>580</v>
      </c>
    </row>
    <row r="30" spans="1:22">
      <c r="A30" s="4" t="s">
        <v>573</v>
      </c>
      <c r="I30" s="6" t="n">
        <v>750000</v>
      </c>
    </row>
    <row r="31" spans="1:22">
      <c r="A31" s="4" t="s">
        <v>581</v>
      </c>
    </row>
    <row r="32" spans="1:22">
      <c r="A32" s="4" t="s">
        <v>573</v>
      </c>
      <c r="I32" s="5" t="n">
        <v>750000</v>
      </c>
    </row>
    <row r="33" spans="1:22">
      <c r="A33" s="4" t="s">
        <v>557</v>
      </c>
    </row>
    <row r="34" spans="1:22">
      <c r="A34" s="4" t="s">
        <v>573</v>
      </c>
      <c r="J34" s="5" t="n">
        <v>3550000</v>
      </c>
      <c r="K34" s="5" t="n">
        <v>5250000</v>
      </c>
    </row>
    <row r="35" spans="1:22">
      <c r="A35" s="4" t="s">
        <v>582</v>
      </c>
    </row>
    <row r="36" spans="1:22">
      <c r="A36" s="4" t="s">
        <v>573</v>
      </c>
      <c r="J36" s="6" t="n">
        <v>750000</v>
      </c>
    </row>
    <row r="37" spans="1:22">
      <c r="A37" s="4" t="s">
        <v>583</v>
      </c>
    </row>
    <row r="38" spans="1:22">
      <c r="A38" s="4" t="s">
        <v>573</v>
      </c>
      <c r="J38" s="5" t="n">
        <v>750000</v>
      </c>
    </row>
    <row r="39" spans="1:22">
      <c r="A39" s="4" t="s">
        <v>554</v>
      </c>
    </row>
    <row r="40" spans="1:22">
      <c r="A40" s="4" t="s">
        <v>565</v>
      </c>
      <c r="M40" s="6" t="n">
        <v>40000000</v>
      </c>
      <c r="N40" s="5" t="n">
        <v>40000000</v>
      </c>
    </row>
    <row r="41" spans="1:22">
      <c r="A41" s="4" t="s">
        <v>349</v>
      </c>
      <c r="B41" s="5" t="n">
        <v>750000</v>
      </c>
    </row>
    <row r="42" spans="1:22">
      <c r="A42" s="4" t="s">
        <v>46</v>
      </c>
      <c r="R42" s="6" t="n">
        <v>750000</v>
      </c>
      <c r="S42" s="6" t="n">
        <v>750000</v>
      </c>
    </row>
    <row r="43" spans="1:22">
      <c r="A43" s="4" t="s">
        <v>584</v>
      </c>
      <c r="M43" s="5" t="n">
        <v>675000</v>
      </c>
    </row>
    <row r="44" spans="1:22">
      <c r="A44" s="4" t="s">
        <v>575</v>
      </c>
      <c r="R44" s="6" t="n">
        <v>805917</v>
      </c>
      <c r="S44" s="6" t="n">
        <v>805917</v>
      </c>
    </row>
    <row r="45" spans="1:22">
      <c r="A45" s="4" t="s">
        <v>577</v>
      </c>
      <c r="S45" s="6" t="n">
        <v>204957</v>
      </c>
      <c r="T45" s="5" t="n">
        <v>111396</v>
      </c>
    </row>
    <row r="46" spans="1:22">
      <c r="A46" s="4" t="s">
        <v>585</v>
      </c>
    </row>
    <row r="47" spans="1:22">
      <c r="A47" s="4" t="s">
        <v>571</v>
      </c>
      <c r="M47" s="6" t="n">
        <v>4444445</v>
      </c>
    </row>
    <row r="48" spans="1:22">
      <c r="A48" s="4" t="s">
        <v>586</v>
      </c>
      <c r="M48" s="8" t="n">
        <v>0.45</v>
      </c>
      <c r="N48" s="8" t="n">
        <v>0.45</v>
      </c>
      <c r="U48" s="10" t="n">
        <v>0.0273</v>
      </c>
      <c r="V48" s="8" t="n">
        <v>0.4</v>
      </c>
    </row>
    <row r="49" spans="1:22">
      <c r="A49" s="4" t="s">
        <v>587</v>
      </c>
      <c r="M49" s="5" t="n">
        <v>1257778</v>
      </c>
      <c r="N49" s="5" t="n">
        <v>1257778</v>
      </c>
      <c r="R49" s="5" t="n">
        <v>1257778</v>
      </c>
      <c r="S49" s="5" t="n">
        <v>1257778</v>
      </c>
    </row>
    <row r="50" spans="1:22">
      <c r="A50" s="4" t="s">
        <v>575</v>
      </c>
      <c r="U50" s="5" t="n">
        <v>44445</v>
      </c>
    </row>
    <row r="51" spans="1:22">
      <c r="A51" s="4" t="s">
        <v>588</v>
      </c>
    </row>
    <row r="52" spans="1:22">
      <c r="A52" s="4" t="s">
        <v>573</v>
      </c>
      <c r="H52" s="5" t="n">
        <v>3550000</v>
      </c>
    </row>
    <row r="53" spans="1:22">
      <c r="A53" s="4" t="s">
        <v>589</v>
      </c>
    </row>
    <row r="54" spans="1:22">
      <c r="A54" s="4" t="s">
        <v>573</v>
      </c>
      <c r="H54" s="6" t="n">
        <v>750000</v>
      </c>
    </row>
    <row r="55" spans="1:22">
      <c r="A55" s="4" t="s">
        <v>590</v>
      </c>
    </row>
    <row r="56" spans="1:22">
      <c r="A56" s="4" t="s">
        <v>573</v>
      </c>
      <c r="H56" s="5" t="n">
        <v>750000</v>
      </c>
    </row>
    <row r="57" spans="1:22">
      <c r="A57" s="4" t="s">
        <v>591</v>
      </c>
    </row>
    <row r="58" spans="1:22">
      <c r="A58" s="4" t="s">
        <v>573</v>
      </c>
      <c r="G58" s="5" t="n">
        <v>3550000</v>
      </c>
    </row>
    <row r="59" spans="1:22">
      <c r="A59" s="4" t="s">
        <v>592</v>
      </c>
    </row>
    <row r="60" spans="1:22">
      <c r="A60" s="4" t="s">
        <v>573</v>
      </c>
      <c r="G60" s="5" t="n">
        <v>750000</v>
      </c>
    </row>
    <row r="61" spans="1:22">
      <c r="A61" s="4" t="s">
        <v>593</v>
      </c>
    </row>
    <row r="62" spans="1:22">
      <c r="A62" s="4" t="s">
        <v>573</v>
      </c>
      <c r="F62" s="5" t="n">
        <v>3550000</v>
      </c>
    </row>
    <row r="63" spans="1:22">
      <c r="A63" s="4" t="s">
        <v>594</v>
      </c>
    </row>
    <row r="64" spans="1:22">
      <c r="A64" s="4" t="s">
        <v>595</v>
      </c>
      <c r="F64" s="6" t="n">
        <v>1825000</v>
      </c>
    </row>
    <row r="65" spans="1:22">
      <c r="A65" s="4" t="s">
        <v>596</v>
      </c>
    </row>
    <row r="66" spans="1:22">
      <c r="A66" s="4" t="s">
        <v>573</v>
      </c>
      <c r="F66" s="5" t="n">
        <v>750000</v>
      </c>
    </row>
    <row r="67" spans="1:22">
      <c r="A67" s="4" t="s">
        <v>597</v>
      </c>
    </row>
    <row r="68" spans="1:22">
      <c r="A68" s="4" t="s">
        <v>573</v>
      </c>
      <c r="E68" s="5" t="n">
        <v>3550000</v>
      </c>
    </row>
    <row r="69" spans="1:22">
      <c r="A69" s="4" t="s">
        <v>598</v>
      </c>
    </row>
    <row r="70" spans="1:22">
      <c r="A70" s="4" t="s">
        <v>573</v>
      </c>
      <c r="E70" s="5" t="n">
        <v>750000</v>
      </c>
    </row>
    <row r="71" spans="1:22">
      <c r="A71" s="4" t="s">
        <v>599</v>
      </c>
    </row>
    <row r="72" spans="1:22">
      <c r="A72" s="4" t="s">
        <v>573</v>
      </c>
      <c r="D72" s="5" t="n">
        <v>3550000</v>
      </c>
    </row>
    <row r="73" spans="1:22">
      <c r="A73" s="4" t="s">
        <v>600</v>
      </c>
    </row>
    <row r="74" spans="1:22">
      <c r="A74" s="4" t="s">
        <v>573</v>
      </c>
      <c r="D74" s="5" t="n">
        <v>750000</v>
      </c>
    </row>
    <row r="75" spans="1:22">
      <c r="A75" s="4" t="s">
        <v>601</v>
      </c>
    </row>
    <row r="76" spans="1:22">
      <c r="A76" s="4" t="s">
        <v>573</v>
      </c>
      <c r="C76" s="5" t="n">
        <v>3550000</v>
      </c>
    </row>
    <row r="77" spans="1:22">
      <c r="A77" s="4" t="s">
        <v>602</v>
      </c>
    </row>
    <row r="78" spans="1:22">
      <c r="A78" s="4" t="s">
        <v>573</v>
      </c>
      <c r="C78" s="6" t="n">
        <v>750000</v>
      </c>
    </row>
    <row r="79" spans="1:22">
      <c r="A79" s="4" t="s">
        <v>603</v>
      </c>
    </row>
    <row r="80" spans="1:22">
      <c r="A80" s="4" t="s">
        <v>573</v>
      </c>
      <c r="B80" s="6" t="n">
        <v>3550000</v>
      </c>
    </row>
    <row r="81" spans="1:22">
      <c r="A81" s="4" t="s">
        <v>604</v>
      </c>
    </row>
    <row r="82" spans="1:22">
      <c r="A82" s="4" t="s">
        <v>595</v>
      </c>
      <c r="B82" s="6" t="n">
        <v>750000</v>
      </c>
    </row>
    <row r="83" spans="1:22">
      <c r="A83" s="4" t="s">
        <v>605</v>
      </c>
    </row>
    <row r="84" spans="1:22">
      <c r="A84" s="4" t="s">
        <v>573</v>
      </c>
      <c r="B84" s="5" t="n">
        <v>750000</v>
      </c>
    </row>
    <row r="85" spans="1:22">
      <c r="A85" s="4" t="s">
        <v>606</v>
      </c>
    </row>
    <row r="86" spans="1:22">
      <c r="A86" s="4" t="s">
        <v>595</v>
      </c>
      <c r="C86" s="5" t="n">
        <v>152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07</v>
      </c>
      <c r="B1" s="2" t="s">
        <v>608</v>
      </c>
      <c r="C1" s="2" t="s">
        <v>345</v>
      </c>
      <c r="D1" s="2" t="s">
        <v>609</v>
      </c>
    </row>
    <row r="2" spans="1:4">
      <c r="A2" s="4" t="s">
        <v>610</v>
      </c>
    </row>
    <row r="3" spans="1:4">
      <c r="A3" s="4" t="s">
        <v>611</v>
      </c>
      <c r="C3" s="5" t="n">
        <v>9316000</v>
      </c>
    </row>
    <row r="4" spans="1:4">
      <c r="A4" s="4" t="s">
        <v>612</v>
      </c>
      <c r="C4" s="4" t="s">
        <v>613</v>
      </c>
    </row>
    <row r="5" spans="1:4">
      <c r="A5" s="4" t="s">
        <v>614</v>
      </c>
      <c r="C5" s="6" t="n">
        <v>5488456</v>
      </c>
    </row>
    <row r="6" spans="1:4">
      <c r="A6" s="4" t="s">
        <v>615</v>
      </c>
      <c r="C6" s="8" t="n">
        <v>1.4</v>
      </c>
    </row>
    <row r="7" spans="1:4">
      <c r="A7" s="4" t="s">
        <v>616</v>
      </c>
    </row>
    <row r="8" spans="1:4">
      <c r="A8" s="4" t="s">
        <v>615</v>
      </c>
      <c r="D8" s="8" t="n">
        <v>1.25</v>
      </c>
    </row>
    <row r="9" spans="1:4">
      <c r="A9" s="4" t="s">
        <v>617</v>
      </c>
    </row>
    <row r="10" spans="1:4">
      <c r="A10" s="4" t="s">
        <v>611</v>
      </c>
      <c r="C10" s="5" t="n">
        <v>10684000</v>
      </c>
    </row>
    <row r="11" spans="1:4">
      <c r="A11" s="4" t="s">
        <v>612</v>
      </c>
      <c r="C11" s="4" t="s">
        <v>613</v>
      </c>
    </row>
    <row r="12" spans="1:4">
      <c r="A12" s="4" t="s">
        <v>614</v>
      </c>
      <c r="C12" s="6" t="n">
        <v>6294403</v>
      </c>
    </row>
    <row r="13" spans="1:4">
      <c r="A13" s="4" t="s">
        <v>615</v>
      </c>
      <c r="C13" s="8" t="n">
        <v>1.4</v>
      </c>
    </row>
    <row r="14" spans="1:4">
      <c r="A14" s="4" t="s">
        <v>618</v>
      </c>
    </row>
    <row r="15" spans="1:4">
      <c r="A15" s="4" t="s">
        <v>615</v>
      </c>
      <c r="D15" s="8" t="n">
        <v>1.25</v>
      </c>
    </row>
    <row r="16" spans="1:4">
      <c r="A16" s="4" t="s">
        <v>619</v>
      </c>
    </row>
    <row r="17" spans="1:4">
      <c r="A17" s="4" t="s">
        <v>620</v>
      </c>
      <c r="C17" s="4" t="s">
        <v>621</v>
      </c>
    </row>
    <row r="18" spans="1:4">
      <c r="A18" s="4" t="s">
        <v>622</v>
      </c>
      <c r="C18" s="11" t="n">
        <v>12.5</v>
      </c>
    </row>
    <row r="19" spans="1:4">
      <c r="A19" s="4" t="s">
        <v>623</v>
      </c>
    </row>
    <row r="20" spans="1:4">
      <c r="A20" s="4" t="s">
        <v>624</v>
      </c>
      <c r="C20" s="4" t="s">
        <v>329</v>
      </c>
    </row>
    <row r="21" spans="1:4">
      <c r="A21" s="4" t="s">
        <v>625</v>
      </c>
    </row>
    <row r="22" spans="1:4">
      <c r="A22" s="4" t="s">
        <v>611</v>
      </c>
      <c r="B22" s="5" t="n">
        <v>2329000</v>
      </c>
    </row>
    <row r="23" spans="1:4">
      <c r="A23" s="4" t="s">
        <v>612</v>
      </c>
      <c r="B23" s="4" t="s">
        <v>626</v>
      </c>
    </row>
    <row r="24" spans="1:4">
      <c r="A24" s="4" t="s">
        <v>627</v>
      </c>
    </row>
    <row r="25" spans="1:4">
      <c r="A25" s="4" t="s">
        <v>611</v>
      </c>
      <c r="B25" s="5" t="n">
        <v>2671000</v>
      </c>
    </row>
    <row r="26" spans="1:4">
      <c r="A26" s="4" t="s">
        <v>612</v>
      </c>
      <c r="B26" s="4" t="s">
        <v>626</v>
      </c>
    </row>
    <row r="27" spans="1:4">
      <c r="A27" s="4" t="s">
        <v>628</v>
      </c>
    </row>
    <row r="28" spans="1:4">
      <c r="A28" s="4" t="s">
        <v>622</v>
      </c>
      <c r="B28" s="8" t="n">
        <v>1.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7"/>
    <col customWidth="1" max="5" min="5" width="37"/>
    <col customWidth="1" max="6" min="6" width="37"/>
    <col customWidth="1" max="7" min="7" width="37"/>
    <col customWidth="1" max="8" min="8" width="27"/>
    <col customWidth="1" max="9" min="9" width="21"/>
    <col customWidth="1" max="10" min="10" width="21"/>
    <col customWidth="1" max="11" min="11" width="21"/>
  </cols>
  <sheetData>
    <row r="1" spans="1:11">
      <c r="A1" s="1" t="s">
        <v>629</v>
      </c>
      <c r="B1" s="2" t="s">
        <v>630</v>
      </c>
      <c r="C1" s="2" t="s">
        <v>631</v>
      </c>
      <c r="D1" s="2" t="s">
        <v>632</v>
      </c>
      <c r="E1" s="2" t="s">
        <v>633</v>
      </c>
      <c r="F1" s="2" t="s">
        <v>634</v>
      </c>
      <c r="G1" s="2" t="s">
        <v>635</v>
      </c>
      <c r="H1" s="2" t="s">
        <v>636</v>
      </c>
      <c r="I1" s="2" t="s">
        <v>289</v>
      </c>
      <c r="J1" s="2" t="s">
        <v>637</v>
      </c>
      <c r="K1" s="2" t="s">
        <v>638</v>
      </c>
    </row>
    <row r="2" spans="1:11">
      <c r="A2" s="4" t="s">
        <v>115</v>
      </c>
      <c r="H2" s="5" t="n">
        <v>113220</v>
      </c>
      <c r="I2" s="5" t="n">
        <v>153274</v>
      </c>
    </row>
    <row r="3" spans="1:11">
      <c r="A3" s="4" t="s">
        <v>535</v>
      </c>
      <c r="H3" s="6" t="n">
        <v>14431614</v>
      </c>
      <c r="I3" s="6" t="n">
        <v>18161723</v>
      </c>
    </row>
    <row r="4" spans="1:11">
      <c r="A4" s="4" t="s">
        <v>639</v>
      </c>
      <c r="H4" s="5" t="n">
        <v>12452113</v>
      </c>
      <c r="I4" s="6" t="n">
        <v>13474891</v>
      </c>
    </row>
    <row r="5" spans="1:11">
      <c r="A5" s="4" t="s">
        <v>640</v>
      </c>
    </row>
    <row r="6" spans="1:11">
      <c r="A6" s="4" t="s">
        <v>349</v>
      </c>
      <c r="J6" s="5" t="n">
        <v>5000000</v>
      </c>
    </row>
    <row r="7" spans="1:11">
      <c r="A7" s="4" t="s">
        <v>641</v>
      </c>
    </row>
    <row r="8" spans="1:11">
      <c r="A8" s="4" t="s">
        <v>349</v>
      </c>
      <c r="J8" s="6" t="n">
        <v>4000000</v>
      </c>
    </row>
    <row r="9" spans="1:11">
      <c r="A9" s="4" t="s">
        <v>641</v>
      </c>
    </row>
    <row r="10" spans="1:11">
      <c r="A10" s="4" t="s">
        <v>349</v>
      </c>
      <c r="J10" s="5" t="n">
        <v>5000000</v>
      </c>
    </row>
    <row r="11" spans="1:11">
      <c r="A11" s="4" t="s">
        <v>642</v>
      </c>
    </row>
    <row r="12" spans="1:11">
      <c r="A12" s="4" t="s">
        <v>611</v>
      </c>
      <c r="G12" s="5" t="n">
        <v>2329000</v>
      </c>
    </row>
    <row r="13" spans="1:11">
      <c r="A13" s="4" t="s">
        <v>612</v>
      </c>
      <c r="G13" s="4" t="s">
        <v>643</v>
      </c>
    </row>
    <row r="14" spans="1:11">
      <c r="A14" s="4" t="s">
        <v>349</v>
      </c>
      <c r="G14" s="5" t="n">
        <v>5000000</v>
      </c>
    </row>
    <row r="15" spans="1:11">
      <c r="A15" s="4" t="s">
        <v>644</v>
      </c>
      <c r="G15" s="4" t="s">
        <v>643</v>
      </c>
    </row>
    <row r="16" spans="1:11">
      <c r="A16" s="4" t="s">
        <v>645</v>
      </c>
    </row>
    <row r="17" spans="1:11">
      <c r="A17" s="4" t="s">
        <v>611</v>
      </c>
      <c r="G17" s="5" t="n">
        <v>2671000</v>
      </c>
    </row>
    <row r="18" spans="1:11">
      <c r="A18" s="4" t="s">
        <v>612</v>
      </c>
      <c r="G18" s="4" t="s">
        <v>643</v>
      </c>
    </row>
    <row r="19" spans="1:11">
      <c r="A19" s="4" t="s">
        <v>644</v>
      </c>
      <c r="G19" s="4" t="s">
        <v>643</v>
      </c>
    </row>
    <row r="20" spans="1:11">
      <c r="A20" s="4" t="s">
        <v>646</v>
      </c>
    </row>
    <row r="21" spans="1:11">
      <c r="A21" s="4" t="s">
        <v>647</v>
      </c>
      <c r="G21" s="6" t="n">
        <v>4000000</v>
      </c>
    </row>
    <row r="22" spans="1:11">
      <c r="A22" s="4" t="s">
        <v>648</v>
      </c>
      <c r="G22" s="8" t="n">
        <v>0.4</v>
      </c>
    </row>
    <row r="23" spans="1:11">
      <c r="A23" s="4" t="s">
        <v>649</v>
      </c>
      <c r="G23" s="9" t="n">
        <v>0.4</v>
      </c>
    </row>
    <row r="24" spans="1:11">
      <c r="A24" s="4" t="s">
        <v>650</v>
      </c>
      <c r="H24" s="6" t="n">
        <v>23000000</v>
      </c>
    </row>
    <row r="25" spans="1:11">
      <c r="A25" s="4" t="s">
        <v>651</v>
      </c>
      <c r="G25" s="8" t="n">
        <v>0.4</v>
      </c>
    </row>
    <row r="26" spans="1:11">
      <c r="A26" s="4" t="s">
        <v>652</v>
      </c>
    </row>
    <row r="27" spans="1:11">
      <c r="A27" s="4" t="s">
        <v>611</v>
      </c>
      <c r="F27" s="5" t="n">
        <v>6000000</v>
      </c>
    </row>
    <row r="28" spans="1:11">
      <c r="A28" s="4" t="s">
        <v>612</v>
      </c>
      <c r="F28" s="4" t="s">
        <v>653</v>
      </c>
    </row>
    <row r="29" spans="1:11">
      <c r="A29" s="4" t="s">
        <v>647</v>
      </c>
      <c r="F29" s="6" t="n">
        <v>3692308</v>
      </c>
    </row>
    <row r="30" spans="1:11">
      <c r="A30" s="4" t="s">
        <v>648</v>
      </c>
      <c r="F30" s="8" t="n">
        <v>0.52</v>
      </c>
    </row>
    <row r="31" spans="1:11">
      <c r="A31" s="4" t="s">
        <v>649</v>
      </c>
      <c r="F31" s="8" t="n">
        <v>0.52</v>
      </c>
    </row>
    <row r="32" spans="1:11">
      <c r="A32" s="4" t="s">
        <v>535</v>
      </c>
      <c r="F32" s="5" t="n">
        <v>1093105</v>
      </c>
    </row>
    <row r="33" spans="1:11">
      <c r="A33" s="4" t="s">
        <v>639</v>
      </c>
      <c r="H33" s="5" t="n">
        <v>29239</v>
      </c>
      <c r="I33" s="6" t="n">
        <v>24658</v>
      </c>
    </row>
    <row r="34" spans="1:11">
      <c r="A34" s="4" t="s">
        <v>651</v>
      </c>
      <c r="F34" s="8" t="n">
        <v>0.52</v>
      </c>
    </row>
    <row r="35" spans="1:11">
      <c r="A35" s="4" t="s">
        <v>644</v>
      </c>
      <c r="F35" s="4" t="s">
        <v>653</v>
      </c>
    </row>
    <row r="36" spans="1:11">
      <c r="A36" s="4" t="s">
        <v>654</v>
      </c>
    </row>
    <row r="37" spans="1:11">
      <c r="A37" s="4" t="s">
        <v>650</v>
      </c>
      <c r="H37" s="6" t="n">
        <v>3000000</v>
      </c>
    </row>
    <row r="38" spans="1:11">
      <c r="A38" s="4" t="s">
        <v>655</v>
      </c>
    </row>
    <row r="39" spans="1:11">
      <c r="A39" s="4" t="s">
        <v>650</v>
      </c>
      <c r="H39" s="6" t="n">
        <v>15000000</v>
      </c>
    </row>
    <row r="40" spans="1:11">
      <c r="A40" s="4" t="s">
        <v>656</v>
      </c>
    </row>
    <row r="41" spans="1:11">
      <c r="A41" s="4" t="s">
        <v>611</v>
      </c>
      <c r="D41" s="5" t="n">
        <v>2050000</v>
      </c>
    </row>
    <row r="42" spans="1:11">
      <c r="A42" s="4" t="s">
        <v>612</v>
      </c>
      <c r="D42" s="4" t="s">
        <v>657</v>
      </c>
    </row>
    <row r="43" spans="1:11">
      <c r="A43" s="4" t="s">
        <v>647</v>
      </c>
      <c r="D43" s="6" t="n">
        <v>512500</v>
      </c>
    </row>
    <row r="44" spans="1:11">
      <c r="A44" s="4" t="s">
        <v>648</v>
      </c>
      <c r="D44" s="8" t="n">
        <v>0.05</v>
      </c>
    </row>
    <row r="45" spans="1:11">
      <c r="A45" s="4" t="s">
        <v>649</v>
      </c>
      <c r="D45" s="8" t="n">
        <v>0.05</v>
      </c>
    </row>
    <row r="46" spans="1:11">
      <c r="A46" s="4" t="s">
        <v>535</v>
      </c>
      <c r="D46" s="5" t="n">
        <v>10707</v>
      </c>
    </row>
    <row r="47" spans="1:11">
      <c r="A47" s="4" t="s">
        <v>639</v>
      </c>
      <c r="I47" s="6" t="n">
        <v>57763</v>
      </c>
    </row>
    <row r="48" spans="1:11">
      <c r="A48" s="4" t="s">
        <v>651</v>
      </c>
      <c r="D48" s="8" t="n">
        <v>0.05</v>
      </c>
    </row>
    <row r="49" spans="1:11">
      <c r="A49" s="4" t="s">
        <v>644</v>
      </c>
      <c r="D49" s="4" t="s">
        <v>657</v>
      </c>
    </row>
    <row r="50" spans="1:11">
      <c r="A50" s="4" t="s">
        <v>658</v>
      </c>
    </row>
    <row r="51" spans="1:11">
      <c r="A51" s="4" t="s">
        <v>650</v>
      </c>
      <c r="H51" s="6" t="n">
        <v>45000000</v>
      </c>
    </row>
    <row r="52" spans="1:11">
      <c r="A52" s="4" t="s">
        <v>659</v>
      </c>
    </row>
    <row r="53" spans="1:11">
      <c r="A53" s="4" t="s">
        <v>612</v>
      </c>
      <c r="E53" s="4" t="s">
        <v>660</v>
      </c>
    </row>
    <row r="54" spans="1:11">
      <c r="A54" s="4" t="s">
        <v>647</v>
      </c>
      <c r="E54" s="6" t="n">
        <v>1000000</v>
      </c>
    </row>
    <row r="55" spans="1:11">
      <c r="A55" s="4" t="s">
        <v>648</v>
      </c>
      <c r="E55" s="8" t="n">
        <v>0.53</v>
      </c>
    </row>
    <row r="56" spans="1:11">
      <c r="A56" s="4" t="s">
        <v>349</v>
      </c>
      <c r="E56" s="5" t="n">
        <v>5000000</v>
      </c>
    </row>
    <row r="57" spans="1:11">
      <c r="A57" s="4" t="s">
        <v>535</v>
      </c>
      <c r="E57" s="5" t="n">
        <v>378000</v>
      </c>
    </row>
    <row r="58" spans="1:11">
      <c r="A58" s="4" t="s">
        <v>644</v>
      </c>
      <c r="E58" s="4" t="s">
        <v>660</v>
      </c>
    </row>
    <row r="59" spans="1:11">
      <c r="A59" s="4" t="s">
        <v>661</v>
      </c>
    </row>
    <row r="60" spans="1:11">
      <c r="A60" s="4" t="s">
        <v>349</v>
      </c>
      <c r="E60" s="5" t="n">
        <v>2000000</v>
      </c>
    </row>
    <row r="61" spans="1:11">
      <c r="A61" s="4" t="s">
        <v>659</v>
      </c>
    </row>
    <row r="62" spans="1:11">
      <c r="A62" s="4" t="s">
        <v>639</v>
      </c>
      <c r="H62" s="5" t="n">
        <v>57803</v>
      </c>
    </row>
    <row r="63" spans="1:11">
      <c r="A63" s="4" t="s">
        <v>348</v>
      </c>
    </row>
    <row r="64" spans="1:11">
      <c r="A64" s="4" t="s">
        <v>349</v>
      </c>
      <c r="K64" s="5" t="n">
        <v>2000000</v>
      </c>
    </row>
    <row r="65" spans="1:11">
      <c r="A65" s="4" t="s">
        <v>115</v>
      </c>
      <c r="H65" s="6" t="n">
        <v>133220</v>
      </c>
      <c r="I65" s="6" t="n">
        <v>154274</v>
      </c>
    </row>
    <row r="66" spans="1:11">
      <c r="A66" s="4" t="s">
        <v>639</v>
      </c>
      <c r="H66" s="5" t="n">
        <v>3776287</v>
      </c>
      <c r="I66" s="5" t="n">
        <v>3201598</v>
      </c>
    </row>
    <row r="67" spans="1:11">
      <c r="A67" s="4" t="s">
        <v>662</v>
      </c>
    </row>
    <row r="68" spans="1:11">
      <c r="A68" s="4" t="s">
        <v>611</v>
      </c>
      <c r="B68" s="5" t="n">
        <v>1000000</v>
      </c>
    </row>
    <row r="69" spans="1:11">
      <c r="A69" s="4" t="s">
        <v>612</v>
      </c>
      <c r="B69" s="4" t="s">
        <v>663</v>
      </c>
    </row>
    <row r="70" spans="1:11">
      <c r="A70" s="4" t="s">
        <v>649</v>
      </c>
      <c r="B70" s="8" t="n">
        <v>0.05</v>
      </c>
    </row>
    <row r="71" spans="1:11">
      <c r="A71" s="4" t="s">
        <v>651</v>
      </c>
      <c r="B71" s="8" t="n">
        <v>0.05</v>
      </c>
    </row>
    <row r="72" spans="1:11">
      <c r="A72" s="4" t="s">
        <v>644</v>
      </c>
      <c r="B72" s="4" t="s">
        <v>663</v>
      </c>
    </row>
    <row r="73" spans="1:11">
      <c r="A73" s="4" t="s">
        <v>664</v>
      </c>
    </row>
    <row r="74" spans="1:11">
      <c r="A74" s="4" t="s">
        <v>665</v>
      </c>
      <c r="C74" s="5" t="n">
        <v>5000000</v>
      </c>
    </row>
    <row r="75" spans="1:11">
      <c r="A75" s="4" t="s">
        <v>666</v>
      </c>
      <c r="C75" s="5" t="n">
        <v>5000000</v>
      </c>
    </row>
    <row r="76" spans="1:11">
      <c r="A76" s="4" t="s">
        <v>667</v>
      </c>
    </row>
    <row r="77" spans="1:11">
      <c r="A77" s="4" t="s">
        <v>668</v>
      </c>
      <c r="C77" s="9" t="n">
        <v>1.2</v>
      </c>
    </row>
    <row r="78" spans="1:11">
      <c r="A78" s="4" t="s">
        <v>669</v>
      </c>
    </row>
    <row r="79" spans="1:11">
      <c r="A79" s="4" t="s">
        <v>668</v>
      </c>
      <c r="C79" s="6" t="n">
        <v>1</v>
      </c>
    </row>
    <row r="80" spans="1:11">
      <c r="A80" s="4" t="s">
        <v>670</v>
      </c>
    </row>
    <row r="81" spans="1:11">
      <c r="A81" s="4" t="s">
        <v>612</v>
      </c>
      <c r="C81" s="4" t="s">
        <v>663</v>
      </c>
    </row>
    <row r="82" spans="1:11">
      <c r="A82" s="4" t="s">
        <v>649</v>
      </c>
      <c r="C82" s="8" t="n">
        <v>0.05</v>
      </c>
    </row>
    <row r="83" spans="1:11">
      <c r="A83" s="4" t="s">
        <v>651</v>
      </c>
      <c r="C83" s="8" t="n">
        <v>0.05</v>
      </c>
    </row>
    <row r="84" spans="1:11">
      <c r="A84" s="4" t="s">
        <v>644</v>
      </c>
      <c r="C84" s="4" t="s">
        <v>663</v>
      </c>
    </row>
    <row r="85" spans="1:11">
      <c r="A85" s="4" t="s">
        <v>671</v>
      </c>
      <c r="B85" s="6" t="n">
        <v>21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72</v>
      </c>
      <c r="B1" s="2" t="s">
        <v>673</v>
      </c>
      <c r="C1" s="2" t="s">
        <v>674</v>
      </c>
      <c r="D1" s="2" t="s">
        <v>675</v>
      </c>
      <c r="E1" s="2" t="s">
        <v>38</v>
      </c>
      <c r="F1" s="2" t="s">
        <v>676</v>
      </c>
      <c r="G1" s="2" t="s">
        <v>2</v>
      </c>
    </row>
    <row r="2" spans="1:7">
      <c r="A2" s="4" t="s">
        <v>677</v>
      </c>
      <c r="E2" s="5" t="n">
        <v>10528</v>
      </c>
    </row>
    <row r="3" spans="1:7">
      <c r="A3" s="4" t="s">
        <v>678</v>
      </c>
    </row>
    <row r="4" spans="1:7">
      <c r="A4" s="4" t="s">
        <v>679</v>
      </c>
      <c r="C4" s="5" t="n">
        <v>1213786</v>
      </c>
    </row>
    <row r="5" spans="1:7">
      <c r="A5" s="4" t="s">
        <v>680</v>
      </c>
      <c r="C5" s="6" t="n">
        <v>1113786</v>
      </c>
    </row>
    <row r="6" spans="1:7">
      <c r="A6" s="4" t="s">
        <v>681</v>
      </c>
      <c r="C6" s="6" t="n">
        <v>100000</v>
      </c>
    </row>
    <row r="7" spans="1:7">
      <c r="A7" s="4" t="s">
        <v>682</v>
      </c>
    </row>
    <row r="8" spans="1:7">
      <c r="A8" s="4" t="s">
        <v>683</v>
      </c>
      <c r="F8" s="5" t="n">
        <v>13786</v>
      </c>
    </row>
    <row r="9" spans="1:7">
      <c r="A9" s="4" t="s">
        <v>684</v>
      </c>
    </row>
    <row r="10" spans="1:7">
      <c r="A10" s="4" t="s">
        <v>681</v>
      </c>
      <c r="B10" s="5" t="n">
        <v>50000</v>
      </c>
    </row>
    <row r="11" spans="1:7">
      <c r="A11" s="4" t="s">
        <v>685</v>
      </c>
      <c r="B11" s="5" t="n">
        <v>13814</v>
      </c>
    </row>
    <row r="12" spans="1:7">
      <c r="A12" s="4" t="s">
        <v>615</v>
      </c>
      <c r="B12" s="8" t="n">
        <v>0.05</v>
      </c>
      <c r="G12" s="8" t="n">
        <v>0.52</v>
      </c>
    </row>
    <row r="13" spans="1:7">
      <c r="A13" s="4" t="s">
        <v>686</v>
      </c>
    </row>
    <row r="14" spans="1:7">
      <c r="A14" s="4" t="s">
        <v>683</v>
      </c>
      <c r="F14" s="5" t="n">
        <v>263786</v>
      </c>
    </row>
    <row r="15" spans="1:7">
      <c r="A15" s="4" t="s">
        <v>687</v>
      </c>
    </row>
    <row r="16" spans="1:7">
      <c r="A16" s="4" t="s">
        <v>688</v>
      </c>
      <c r="D16" s="6" t="n">
        <v>1151206</v>
      </c>
    </row>
    <row r="17" spans="1:7">
      <c r="A17" s="4" t="s">
        <v>689</v>
      </c>
      <c r="D17" s="5" t="n">
        <v>1124728</v>
      </c>
    </row>
    <row r="18" spans="1:7">
      <c r="A18" s="4" t="s">
        <v>677</v>
      </c>
      <c r="C18" s="5" t="n">
        <v>115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0</v>
      </c>
      <c r="B1" s="2" t="s">
        <v>3</v>
      </c>
      <c r="C1" s="2" t="s">
        <v>691</v>
      </c>
      <c r="D1" s="2" t="s">
        <v>692</v>
      </c>
    </row>
    <row r="2" spans="1:4">
      <c r="A2" s="4" t="s">
        <v>693</v>
      </c>
    </row>
    <row r="3" spans="1:4">
      <c r="A3" s="4" t="s">
        <v>573</v>
      </c>
      <c r="D3" s="5" t="n">
        <v>3550000</v>
      </c>
    </row>
    <row r="4" spans="1:4">
      <c r="A4" s="4" t="s">
        <v>694</v>
      </c>
    </row>
    <row r="5" spans="1:4">
      <c r="A5" s="4" t="s">
        <v>573</v>
      </c>
      <c r="D5" s="6" t="n">
        <v>2050000</v>
      </c>
    </row>
    <row r="6" spans="1:4">
      <c r="A6" s="4" t="s">
        <v>695</v>
      </c>
    </row>
    <row r="7" spans="1:4">
      <c r="A7" s="4" t="s">
        <v>573</v>
      </c>
      <c r="D7" s="6" t="n">
        <v>750000</v>
      </c>
    </row>
    <row r="8" spans="1:4">
      <c r="A8" s="4" t="s">
        <v>696</v>
      </c>
    </row>
    <row r="9" spans="1:4">
      <c r="A9" s="4" t="s">
        <v>573</v>
      </c>
      <c r="D9" s="5" t="n">
        <v>750000</v>
      </c>
    </row>
    <row r="10" spans="1:4">
      <c r="A10" s="4" t="s">
        <v>697</v>
      </c>
    </row>
    <row r="11" spans="1:4">
      <c r="A11" s="4" t="s">
        <v>573</v>
      </c>
      <c r="C11" s="5" t="n">
        <v>3550000</v>
      </c>
    </row>
    <row r="12" spans="1:4">
      <c r="A12" s="4" t="s">
        <v>698</v>
      </c>
    </row>
    <row r="13" spans="1:4">
      <c r="A13" s="4" t="s">
        <v>573</v>
      </c>
      <c r="C13" s="6" t="n">
        <v>2050000</v>
      </c>
    </row>
    <row r="14" spans="1:4">
      <c r="A14" s="4" t="s">
        <v>699</v>
      </c>
    </row>
    <row r="15" spans="1:4">
      <c r="A15" s="4" t="s">
        <v>573</v>
      </c>
      <c r="B15" s="5" t="n">
        <v>750000</v>
      </c>
      <c r="C15" s="6" t="n">
        <v>750000</v>
      </c>
    </row>
    <row r="16" spans="1:4">
      <c r="A16" s="4" t="s">
        <v>700</v>
      </c>
    </row>
    <row r="17" spans="1:4">
      <c r="A17" s="4" t="s">
        <v>573</v>
      </c>
      <c r="C17" s="5" t="n">
        <v>750000</v>
      </c>
    </row>
    <row r="18" spans="1:4">
      <c r="A18" s="4" t="s">
        <v>701</v>
      </c>
    </row>
    <row r="19" spans="1:4">
      <c r="A19" s="4" t="s">
        <v>573</v>
      </c>
      <c r="B19" s="6" t="n">
        <v>3550000</v>
      </c>
    </row>
    <row r="20" spans="1:4">
      <c r="A20" s="4" t="s">
        <v>702</v>
      </c>
    </row>
    <row r="21" spans="1:4">
      <c r="A21" s="4" t="s">
        <v>573</v>
      </c>
      <c r="B21" s="6" t="n">
        <v>2050000</v>
      </c>
    </row>
    <row r="22" spans="1:4">
      <c r="A22" s="4" t="s">
        <v>703</v>
      </c>
    </row>
    <row r="23" spans="1:4">
      <c r="A23" s="4" t="s">
        <v>573</v>
      </c>
      <c r="B23" s="5" t="n">
        <v>7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38</v>
      </c>
    </row>
    <row r="3" spans="1:3">
      <c r="A3" s="3" t="s">
        <v>125</v>
      </c>
    </row>
    <row r="4" spans="1:3">
      <c r="A4" s="4" t="s">
        <v>103</v>
      </c>
      <c r="B4" s="5" t="n">
        <v>-16077850</v>
      </c>
      <c r="C4" s="5" t="n">
        <v>-20072014</v>
      </c>
    </row>
    <row r="5" spans="1:3">
      <c r="A5" s="3" t="s">
        <v>126</v>
      </c>
    </row>
    <row r="6" spans="1:3">
      <c r="A6" s="4" t="s">
        <v>127</v>
      </c>
      <c r="B6" s="6" t="n">
        <v>1234582</v>
      </c>
      <c r="C6" s="6" t="n">
        <v>1840606</v>
      </c>
    </row>
    <row r="7" spans="1:3">
      <c r="A7" s="4" t="s">
        <v>128</v>
      </c>
      <c r="B7" s="6" t="n">
        <v>3863329</v>
      </c>
      <c r="C7" s="6" t="n">
        <v>3259381</v>
      </c>
    </row>
    <row r="8" spans="1:3">
      <c r="A8" s="4" t="s">
        <v>129</v>
      </c>
      <c r="B8" s="6" t="n">
        <v>142458</v>
      </c>
      <c r="C8" s="6" t="n">
        <v>304712</v>
      </c>
    </row>
    <row r="9" spans="1:3">
      <c r="A9" s="4" t="s">
        <v>130</v>
      </c>
      <c r="B9" s="6" t="n">
        <v>545001</v>
      </c>
      <c r="C9" s="6" t="n">
        <v>291084</v>
      </c>
    </row>
    <row r="10" spans="1:3">
      <c r="A10" s="4" t="s">
        <v>131</v>
      </c>
      <c r="B10" s="6" t="n">
        <v>50034</v>
      </c>
      <c r="C10" s="6" t="n">
        <v>46771</v>
      </c>
    </row>
    <row r="11" spans="1:3">
      <c r="A11" s="4" t="s">
        <v>74</v>
      </c>
      <c r="B11" s="6" t="n">
        <v>7588</v>
      </c>
    </row>
    <row r="12" spans="1:3">
      <c r="A12" s="4" t="s">
        <v>132</v>
      </c>
      <c r="B12" s="6" t="n">
        <v>5197408</v>
      </c>
      <c r="C12" s="6" t="n">
        <v>7019758</v>
      </c>
    </row>
    <row r="13" spans="1:3">
      <c r="A13" s="4" t="s">
        <v>133</v>
      </c>
      <c r="B13" s="6" t="n">
        <v>262953</v>
      </c>
      <c r="C13" s="6" t="n">
        <v>398338</v>
      </c>
    </row>
    <row r="14" spans="1:3">
      <c r="A14" s="4" t="s">
        <v>134</v>
      </c>
      <c r="B14" s="6" t="n">
        <v>13814</v>
      </c>
      <c r="C14" s="6" t="n">
        <v>11512</v>
      </c>
    </row>
    <row r="15" spans="1:3">
      <c r="A15" s="4" t="s">
        <v>135</v>
      </c>
      <c r="B15" s="6" t="n">
        <v>32592</v>
      </c>
      <c r="C15" s="6" t="n">
        <v>1716</v>
      </c>
    </row>
    <row r="16" spans="1:3">
      <c r="A16" s="4" t="s">
        <v>97</v>
      </c>
      <c r="C16" s="6" t="n">
        <v>10528</v>
      </c>
    </row>
    <row r="17" spans="1:3">
      <c r="A17" s="3" t="s">
        <v>136</v>
      </c>
    </row>
    <row r="18" spans="1:3">
      <c r="A18" s="4" t="s">
        <v>137</v>
      </c>
      <c r="B18" s="6" t="n">
        <v>-73612</v>
      </c>
      <c r="C18" s="6" t="n">
        <v>-141664</v>
      </c>
    </row>
    <row r="19" spans="1:3">
      <c r="A19" s="4" t="s">
        <v>42</v>
      </c>
      <c r="B19" s="6" t="n">
        <v>-822804</v>
      </c>
      <c r="C19" s="6" t="n">
        <v>-470906</v>
      </c>
    </row>
    <row r="20" spans="1:3">
      <c r="A20" s="4" t="s">
        <v>138</v>
      </c>
      <c r="B20" s="6" t="n">
        <v>16394</v>
      </c>
      <c r="C20" s="6" t="n">
        <v>766394</v>
      </c>
    </row>
    <row r="21" spans="1:3">
      <c r="A21" s="4" t="s">
        <v>52</v>
      </c>
      <c r="B21" s="6" t="n">
        <v>143998</v>
      </c>
      <c r="C21" s="6" t="n">
        <v>169828</v>
      </c>
    </row>
    <row r="22" spans="1:3">
      <c r="A22" s="4" t="s">
        <v>54</v>
      </c>
      <c r="B22" s="6" t="n">
        <v>666184</v>
      </c>
      <c r="C22" s="6" t="n">
        <v>260139</v>
      </c>
    </row>
    <row r="23" spans="1:3">
      <c r="A23" s="4" t="s">
        <v>139</v>
      </c>
      <c r="B23" s="6" t="n">
        <v>-43583</v>
      </c>
      <c r="C23" s="6" t="n">
        <v>43583</v>
      </c>
    </row>
    <row r="24" spans="1:3">
      <c r="A24" s="4" t="s">
        <v>140</v>
      </c>
      <c r="B24" s="6" t="n">
        <v>-4841514</v>
      </c>
      <c r="C24" s="6" t="n">
        <v>-6260234</v>
      </c>
    </row>
    <row r="25" spans="1:3">
      <c r="A25" s="3" t="s">
        <v>141</v>
      </c>
    </row>
    <row r="26" spans="1:3">
      <c r="A26" s="4" t="s">
        <v>142</v>
      </c>
      <c r="B26" s="6" t="n">
        <v>-432299</v>
      </c>
      <c r="C26" s="6" t="n">
        <v>-994521</v>
      </c>
    </row>
    <row r="27" spans="1:3">
      <c r="A27" s="4" t="s">
        <v>143</v>
      </c>
      <c r="B27" s="6" t="n">
        <v>-61596</v>
      </c>
      <c r="C27" s="6" t="n">
        <v>-166759</v>
      </c>
    </row>
    <row r="28" spans="1:3">
      <c r="A28" s="4" t="s">
        <v>144</v>
      </c>
      <c r="B28" s="6" t="n">
        <v>-130258</v>
      </c>
      <c r="C28" s="6" t="n">
        <v>-100352</v>
      </c>
    </row>
    <row r="29" spans="1:3">
      <c r="A29" s="4" t="s">
        <v>145</v>
      </c>
      <c r="B29" s="6" t="n">
        <v>-624153</v>
      </c>
      <c r="C29" s="6" t="n">
        <v>-1261632</v>
      </c>
    </row>
    <row r="30" spans="1:3">
      <c r="A30" s="3" t="s">
        <v>146</v>
      </c>
    </row>
    <row r="31" spans="1:3">
      <c r="A31" s="4" t="s">
        <v>147</v>
      </c>
      <c r="B31" s="6" t="n">
        <v>3050000</v>
      </c>
    </row>
    <row r="32" spans="1:3">
      <c r="A32" s="4" t="s">
        <v>148</v>
      </c>
      <c r="B32" s="6" t="n">
        <v>-200000</v>
      </c>
      <c r="C32" s="6" t="n">
        <v>-500000</v>
      </c>
    </row>
    <row r="33" spans="1:3">
      <c r="A33" s="4" t="s">
        <v>149</v>
      </c>
      <c r="B33" s="6" t="n">
        <v>2850000</v>
      </c>
      <c r="C33" s="6" t="n">
        <v>-500000</v>
      </c>
    </row>
    <row r="34" spans="1:3">
      <c r="A34" s="4" t="s">
        <v>150</v>
      </c>
      <c r="B34" s="6" t="n">
        <v>-2615667</v>
      </c>
      <c r="C34" s="6" t="n">
        <v>-8021866</v>
      </c>
    </row>
    <row r="35" spans="1:3">
      <c r="A35" s="4" t="s">
        <v>151</v>
      </c>
      <c r="B35" s="6" t="n">
        <v>2066392</v>
      </c>
      <c r="C35" s="6" t="n">
        <v>12588258</v>
      </c>
    </row>
    <row r="36" spans="1:3">
      <c r="A36" s="4" t="s">
        <v>152</v>
      </c>
      <c r="B36" s="6" t="n">
        <v>1200725</v>
      </c>
      <c r="C36" s="6" t="n">
        <v>2066392</v>
      </c>
    </row>
    <row r="37" spans="1:3">
      <c r="A37" s="3" t="s">
        <v>153</v>
      </c>
    </row>
    <row r="38" spans="1:3">
      <c r="A38" s="4" t="s">
        <v>154</v>
      </c>
      <c r="B38" s="6" t="n">
        <v>2029450</v>
      </c>
      <c r="C38" s="6" t="n">
        <v>2700000</v>
      </c>
    </row>
    <row r="39" spans="1:3">
      <c r="A39" s="4" t="s">
        <v>155</v>
      </c>
      <c r="B39" s="4" t="s">
        <v>64</v>
      </c>
    </row>
    <row r="40" spans="1:3">
      <c r="A40" s="3" t="s">
        <v>156</v>
      </c>
    </row>
    <row r="41" spans="1:3">
      <c r="A41" s="4" t="s">
        <v>115</v>
      </c>
      <c r="B41" s="5" t="n">
        <v>113220</v>
      </c>
      <c r="C41" s="6" t="n">
        <v>153274</v>
      </c>
    </row>
    <row r="42" spans="1:3">
      <c r="A42" s="4" t="s">
        <v>157</v>
      </c>
      <c r="C42" s="5" t="n">
        <v>444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6:10:05Z</dcterms:created>
  <dcterms:modified xmlns:dcterms="http://purl.org/dc/terms/" xmlns:xsi="http://www.w3.org/2001/XMLSchema-instance" xsi:type="dcterms:W3CDTF">2019-03-29T16:10:05Z</dcterms:modified>
</cp:coreProperties>
</file>